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GENERAL" sheetId="7" r:id="rId7"/>
    <s:sheet name="SIGNIFICANT ACCOUNTING POLICIES" sheetId="8" r:id="rId8"/>
    <s:sheet name="OTHER RECEIVABLES AND PREPAID E" sheetId="9" r:id="rId9"/>
    <s:sheet name="PROPERTY AND EQUIPMENT, NET" sheetId="10" r:id="rId10"/>
    <s:sheet name="OTHER ASSETS, NET" sheetId="11" r:id="rId11"/>
    <s:sheet name="CONVERTIBLE NOTES PAYABLE" sheetId="12" r:id="rId12"/>
    <s:sheet name="ACCRUED EXPENSES AND OTHER LIAB" sheetId="13" r:id="rId13"/>
    <s:sheet name="RELATED PARTIES" sheetId="14" r:id="rId14"/>
    <s:sheet name="STOCK OPTION PLAN" sheetId="15" r:id="rId15"/>
    <s:sheet name="WARRANTS" sheetId="16" r:id="rId16"/>
    <s:sheet name="COMMITMENTS AND CONTINGENT LIAB" sheetId="17" r:id="rId17"/>
    <s:sheet name="STOCK CAPITAL" sheetId="18" r:id="rId18"/>
    <s:sheet name="FINANCIAL (EXPENSES) INCOME, NE" sheetId="19" r:id="rId19"/>
    <s:sheet name="SUBSEQUENT EVENTS" sheetId="20" r:id="rId20"/>
    <s:sheet name="SIGNIFICANT ACCOUNTING POLICI21" sheetId="21" r:id="rId21"/>
    <s:sheet name="SIGNIFICANT ACCOUNTING POLICI22" sheetId="22" r:id="rId22"/>
    <s:sheet name="OTHER RECEIVABLES AND PREPAID23" sheetId="23" r:id="rId23"/>
    <s:sheet name="PROPERTY AND EQUIPMENT, NET (Ta" sheetId="24" r:id="rId24"/>
    <s:sheet name="OTHER ASSETS, NET (Tables)" sheetId="25" r:id="rId25"/>
    <s:sheet name="CONVERTIBLE NOTES PAYABLE (Tabl" sheetId="26" r:id="rId26"/>
    <s:sheet name="ACCRUED EXPENSES AND OTHER LI27" sheetId="27" r:id="rId27"/>
    <s:sheet name="STOCK OPTION PLAN (Tables)" sheetId="28" r:id="rId28"/>
    <s:sheet name="WARRANTS (Tables)" sheetId="29" r:id="rId29"/>
    <s:sheet name="COMMITMENTS AND CONTINGENT LI30" sheetId="30" r:id="rId30"/>
    <s:sheet name="STOCK CAPITAL (Tables)" sheetId="31" r:id="rId31"/>
    <s:sheet name="FINANCIAL (EXPENSES) INCOME, 32" sheetId="32" r:id="rId32"/>
    <s:sheet name="GENERAL (Details Textual)" sheetId="33" r:id="rId33"/>
    <s:sheet name="SIGNIFICANT ACCOUNTING POLICI34" sheetId="34" r:id="rId34"/>
    <s:sheet name="SIGNIFICANT ACCOUNTING POLICI35" sheetId="35" r:id="rId35"/>
    <s:sheet name="SIGNIFICANT ACCOUNTING POLICI36" sheetId="36" r:id="rId36"/>
    <s:sheet name="OTHER RECEIVABLES AND PREPAID37" sheetId="37" r:id="rId37"/>
    <s:sheet name="PROPERTY AND EQUIPMENT, NET (De" sheetId="38" r:id="rId38"/>
    <s:sheet name="PROPERTY AND EQUIPMENT, NET (39" sheetId="39" r:id="rId39"/>
    <s:sheet name="OTHER ASSETS, NET (Details)" sheetId="40" r:id="rId40"/>
    <s:sheet name="OTHER ASSETS, NET (Details Text" sheetId="41" r:id="rId41"/>
    <s:sheet name="CONVERTIBLE NOTES PAYABLE (Deta" sheetId="42" r:id="rId42"/>
    <s:sheet name="CONVERTIBLE NOTES PAYABLE (De43" sheetId="43" r:id="rId43"/>
    <s:sheet name="ACCRUED EXPENSES AND OTHER LI44" sheetId="44" r:id="rId44"/>
    <s:sheet name="RELATED PARTIES (Details Textua" sheetId="45" r:id="rId45"/>
    <s:sheet name="STOCK OPTION PLAN (Details)" sheetId="46" r:id="rId46"/>
    <s:sheet name="STOCK OPTION PLAN (Details 1)" sheetId="47" r:id="rId47"/>
    <s:sheet name="STOCK OPTION PLAN (Details 2)" sheetId="48" r:id="rId48"/>
    <s:sheet name="STOCK OPTION PLAN (Details 3)" sheetId="49" r:id="rId49"/>
    <s:sheet name="STOCK OPTION PLAN (Details 4)" sheetId="50" r:id="rId50"/>
    <s:sheet name="STOCK OPTION PLAN (Details 5)" sheetId="51" r:id="rId51"/>
    <s:sheet name="STOCK OPTION PLAN (Details Text" sheetId="52" r:id="rId52"/>
    <s:sheet name="WARRANTS (Details)" sheetId="53" r:id="rId53"/>
    <s:sheet name="WARRANTS (Details Textual)" sheetId="54" r:id="rId54"/>
    <s:sheet name="COMMITMENTS AND CONTINGENT LI55" sheetId="55" r:id="rId55"/>
    <s:sheet name="STOCK CAPITAL (Details)" sheetId="56" r:id="rId56"/>
    <s:sheet name="STOCK CAPITAL (Details 1)" sheetId="57" r:id="rId57"/>
    <s:sheet name="STOCK CAPITAL (Details Textual)" sheetId="58" r:id="rId58"/>
    <s:sheet name="FINANCIAL (EXPENSES) INCOME, 59" sheetId="59" r:id="rId59"/>
    <s:sheet name="SUBSEQUENT EVENTS (Details Text" sheetId="60" r:id="rId60"/>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5</t>
  </si>
  <si>
    <t>Nov. 04, 2015</t>
  </si>
  <si>
    <t>Document Information [Line Items]</t>
  </si>
  <si>
    <t>Entity Registrant Name</t>
  </si>
  <si>
    <t>GlassesOff Inc.</t>
  </si>
  <si>
    <t>Entity Central Index Key</t>
  </si>
  <si>
    <t>Current Fiscal Year End Date</t>
  </si>
  <si>
    <t>--12-31</t>
  </si>
  <si>
    <t>Document Type</t>
  </si>
  <si>
    <t>10-Q</t>
  </si>
  <si>
    <t>Amendment Flag</t>
  </si>
  <si>
    <t>false</t>
  </si>
  <si>
    <t>Document Period End Date</t>
  </si>
  <si>
    <t>Sep. 30,
		2015</t>
  </si>
  <si>
    <t>Document Fiscal Year Focus</t>
  </si>
  <si>
    <t>Document Fiscal Period Focus</t>
  </si>
  <si>
    <t>Q3</t>
  </si>
  <si>
    <t>Trading Symbol</t>
  </si>
  <si>
    <t>GLSO</t>
  </si>
  <si>
    <t>Entity Common Stock, Shares Outstanding</t>
  </si>
  <si>
    <t>Entity Filer Category</t>
  </si>
  <si>
    <t>Smaller Reporting Company</t>
  </si>
  <si>
    <t>CONSOLIDATED BALANCE SHEETS - USD ($) $ in Thousands</t>
  </si>
  <si>
    <t>Dec. 31, 2014</t>
  </si>
  <si>
    <t>Current Assets:</t>
  </si>
  <si>
    <t>Cash and cash equivalents</t>
  </si>
  <si>
    <t>Trade receivables</t>
  </si>
  <si>
    <t>Other receivables and prepaid expenses</t>
  </si>
  <si>
    <t>Total Current Assets</t>
  </si>
  <si>
    <t>Long Term Assets:</t>
  </si>
  <si>
    <t>Property and equipment, net</t>
  </si>
  <si>
    <t>Intangible asset, net</t>
  </si>
  <si>
    <t>Long term prepaid expenses</t>
  </si>
  <si>
    <t>Restricted cash</t>
  </si>
  <si>
    <t>Total Long Term Assets</t>
  </si>
  <si>
    <t>Total Assets</t>
  </si>
  <si>
    <t>Current Liabilities:</t>
  </si>
  <si>
    <t>Trade payables</t>
  </si>
  <si>
    <t>Related parties payable</t>
  </si>
  <si>
    <t>Accrued expenses and other liabilities</t>
  </si>
  <si>
    <t>Total Current Liabilities</t>
  </si>
  <si>
    <t>Long Term Liabilities:</t>
  </si>
  <si>
    <t>Convertible notes payable, net of discount of $620 and $0 as of September 30, 2015 and December 31, 2014 respectively</t>
  </si>
  <si>
    <t>Total Long Term Liabilities</t>
  </si>
  <si>
    <t>Commitments and Contingent Liabilities</t>
  </si>
  <si>
    <t xml:space="preserve"> </t>
  </si>
  <si>
    <t>Stockholders’ Equity:</t>
  </si>
  <si>
    <t>Stock capital - Common shares of $0.001 par value per share 20,000,000 shares of common stock authorized; 6,012,449 and 5,834,833 shares issued and outstanding at September 30, 2015 and December 31, 2014 respectively</t>
  </si>
  <si>
    <t>Additional paid-in capital</t>
  </si>
  <si>
    <t>Accumulated deficit</t>
  </si>
  <si>
    <t>Total Stockholders’ Equity</t>
  </si>
  <si>
    <t>Total Liabilities and Stockholders’ Equity</t>
  </si>
  <si>
    <t>CONSOLIDATED BALANCE SHEETS (Parenthetical) - USD ($) $ in Thousands</t>
  </si>
  <si>
    <t>Common stock, par value (in dollars per share)</t>
  </si>
  <si>
    <t>Common stock, shares authorized</t>
  </si>
  <si>
    <t>Common stock, shares issued</t>
  </si>
  <si>
    <t>Common stock, shares outstanding</t>
  </si>
  <si>
    <t>Debt Instrument, Unamortized Discount</t>
  </si>
  <si>
    <t>CONSOLIDATED STATEMENTS OF OPERATIONS - USD ($) $ in Thousands</t>
  </si>
  <si>
    <t>3 Months Ended</t>
  </si>
  <si>
    <t>Sep. 30, 2014</t>
  </si>
  <si>
    <t>Revenues</t>
  </si>
  <si>
    <t>Cost of revenues:</t>
  </si>
  <si>
    <t>Platform commissions and royalties</t>
  </si>
  <si>
    <t>Amortization of intangible assets</t>
  </si>
  <si>
    <t>Total cost of revenues</t>
  </si>
  <si>
    <t>Gross profit (loss)</t>
  </si>
  <si>
    <t>Operating expenses:</t>
  </si>
  <si>
    <t>Research and development</t>
  </si>
  <si>
    <t>Sales and marketing</t>
  </si>
  <si>
    <t>General and administrative</t>
  </si>
  <si>
    <t>Total operating expenses</t>
  </si>
  <si>
    <t>Operating (loss)</t>
  </si>
  <si>
    <t>Financial (expenses) income, net</t>
  </si>
  <si>
    <t>Net (loss)</t>
  </si>
  <si>
    <t>(Loss) per share (basic &amp; diluted) (in dollars per share)</t>
  </si>
  <si>
    <t>Weighted average number of shares outstanding (in shares)</t>
  </si>
  <si>
    <t>CONSOLIDATED STATEMENTS OF CASH FLOWS - USD ($) $ in Thousands</t>
  </si>
  <si>
    <t>Cash flows from operating activities</t>
  </si>
  <si>
    <t>Adjustments to reconcile net (loss) to net cash (used in) Operating activities:</t>
  </si>
  <si>
    <t>Depreciation</t>
  </si>
  <si>
    <t>Amortization of other assets</t>
  </si>
  <si>
    <t>Stock based compensation related to employees and nonemployees</t>
  </si>
  <si>
    <t>Issuance of common stock in satisfaction of SEDA commitments fees</t>
  </si>
  <si>
    <t>Amortization of discount and debt offering costs on convertible notes payable</t>
  </si>
  <si>
    <t>Changes in operating assets and liabilities:</t>
  </si>
  <si>
    <t>(Increase) in trade receivable</t>
  </si>
  <si>
    <t>(Increase) decrease in other receivables and prepaid expenses</t>
  </si>
  <si>
    <t>Increase (decrease) in trade payables</t>
  </si>
  <si>
    <t>Increase (decrease) in related parties payables</t>
  </si>
  <si>
    <t>Increase (decrease) in accrued expenses and other liabilities</t>
  </si>
  <si>
    <t>Accrued interest on convertible notes payable</t>
  </si>
  <si>
    <t>Net cash (used in) operating activities</t>
  </si>
  <si>
    <t>Cash flows from investing activities</t>
  </si>
  <si>
    <t>Purchase of property and equipment</t>
  </si>
  <si>
    <t>Investment in other assets, net</t>
  </si>
  <si>
    <t>Investment in deposits</t>
  </si>
  <si>
    <t>Net cash (used in) investing activities</t>
  </si>
  <si>
    <t>Cash flows from financing activities</t>
  </si>
  <si>
    <t>Proceeds from issuance of convertible notes payable, net of transaction costs of $5</t>
  </si>
  <si>
    <t>Proceeds from issuance of warrants, net of transaction costs of $8</t>
  </si>
  <si>
    <t>Proceeds from issuance of options exercise</t>
  </si>
  <si>
    <t>Proceeds from issuance of common stock and warrants, net</t>
  </si>
  <si>
    <t>Net cash provided by financing activities</t>
  </si>
  <si>
    <t>Increase (decrease) in cash and cash equivalents</t>
  </si>
  <si>
    <t>Cash and cash equivalents at the beginning of the period</t>
  </si>
  <si>
    <t>Cash and cash equivalents at the end of the period</t>
  </si>
  <si>
    <t>Non cash investing and financial transactions:</t>
  </si>
  <si>
    <t>Capitalization of stock based compensation to intangible assets</t>
  </si>
  <si>
    <t>Additional information:</t>
  </si>
  <si>
    <t>Cash paid for income taxes</t>
  </si>
  <si>
    <t>Cash paid for interest expense</t>
  </si>
  <si>
    <t>CONSOLIDATED STATEMENTS OF CASH FLOWS (Parenthetical) $ in Thousands</t>
  </si>
  <si>
    <t>Sep. 30, 2015USD ($)</t>
  </si>
  <si>
    <t>Debt Issuance Cost</t>
  </si>
  <si>
    <t>Warrant Issuance Cost</t>
  </si>
  <si>
    <t>GENERAL</t>
  </si>
  <si>
    <t>Organization, Consolidation and Presentation of Financial Statements [Abstract]</t>
  </si>
  <si>
    <t>Nature of Operations [Text Block]</t>
  </si>
  <si>
    <t xml:space="preserve"> NOTE 1 - GENERAL GlassesOff Inc. (“GlassesOff” or the “Company”) formerly named Autovative Products, Inc., was formed on December 8, 2004 under the laws of the State of Nevada. The Company is a visual neuroscience software technology company, utilizing patented technology to develop consumer-oriented software applications for improving, through exercise, vision sharpness and vision performance, by improving the image processing function in the visual cortex of the brain. The Company conducts its development efforts through its wholly owned Israeli subsidiary, Eyekon E.R.D Ltd. The Company devotes significant efforts toward research and development activities. The Company started generating revenues in 2014; however, the Company has not yet generated significant revenue from operations and is still devoting significant efforts to development activities, such as raising capital and recruiting and training personnel. The Company’s accumulated deficit aggregated $ 20,228 The Company’s ability to continue to operate as a going concern is dependent upon additional financial support.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Significant Accounting Policies [Text Block]</t>
  </si>
  <si>
    <t xml:space="preserve"> NOTE 2 - SIGNIFICANT ACCOUNTING POLICIES a. Basis of presentation: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applicable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consolidated financial statements for the year ended December 31, 2014 and the notes thereto filed with the SEC on Form 10-K on March 31, 2015. b. Principles of consolidation: The consolidated financial statements include the accounts of the Company and its wholly owned subsidiaries, Ucansi Inc. and Eyekon E.R.D. Ltd. Intercompany transactions and balances have been eliminated upon consolidation. Revenue recognition: Revenues are derived from subscription fees for access to and use of the Company’s on-demand application services. The Company delivers its products through cloud-based client server architecture to hand-held devices, currently implemented on the Apple iOS platform (iPhone, iPod, iPad) and Android platform. Under such subscription arrangements the customer does not have the contractual right to take possession of the software at any time during the subscription period. Thus, revenue for the Company’s subscription services are recognized in accordance with accounting standards for service contracts in accordance with the provisions of SAB Topic 13. The criteria in SAB Topic 13 are met when: 1) persuasive evidence of an arrangement exists; 2) delivery of the product has occurred; 3) a fixed or determinable fee; and 4) the collection of the fee is reasonably assured. Accordingly, revenue are recognized on a straight-line basis over the contractual cloud-based subscription services period, commencing on the date the service is made available to the customer, provided all of the applicable revenue recognition criteria have been met. In a case of a lifetime subscription the revenue are recognized on a straight-line basis over the estimated expected period of use. d. Research and development costs: Research and development, or R&amp;D, costs are expensed as they are incurred and consist of salaries, stock-based compensation, benefits and other personnel-related costs, fees paid to consultants, clinical trials and related clinical manufacturing costs, license and milestone fees, and facilities and overhead costs. e. Long lived assets: GlassesOff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Other Assets: R&amp;D costs are expensed as incurred with the exception of software development costs incurred subsequent to establishing technological feasibility and up to the general release of the software products, which cost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upon the occurrence of certain triggering events. Loss per share: Basic and Diluted losses per share are presented in accordance with ASC 260-10 “Earnings per share”. Outstanding restricted stock, options, warrants and convertible notes have been excluded from the calculation of the diluted loss per share because all such securities are antidilutive. The total weighted average number of shares of the Company’s common stock, par value $ 0.001 2,247,901 2,049,661 2,112,653 2,063,671 For the three months ended For the nine months ended September 30, September 30, 2015 2014 2015 2014 Basic &amp; Diluted net (loss) per share: (Loss) from continuing operations $ (1,134) $ (1,348) $ (3,321) $ (4,154) Number of shares used in per share computation: Common Stock 5,883,871 5,736,214 5,841,060 5,495,406 Basic &amp; Diluted net (loss) per share $ (0.19) $ (0.23) $ (0.57) $ (0.76) Fair value measurements: As defined in ASC 820-10, Fair Value Measurements and Disclosures (“ASC 820-10”), fair value is based on the price that would be received to sell an asset or paid to transfer a liability in an orderly transaction between market participants at the measurement date. ASC 820-1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Fair Value Measurements at September 30, 2015 Total (Level 1) (Level 2) (Level 3) Cash and cash equivalents $ 1,500 1,500 $ - $ - Restricted cash 65 65 - - Total assets at fair value, net $ 1,565 1,565 $ - $ - Fair Value Measurements at December 31, 2014 Total (Level 1) (Level 2) (Level 3) Cash and cash equivalents $ 2,570 $ 2,570 $ - $ - Restricted cash 64 64 - - Total assets at fair value, net $ 2,634 $ 2,634 $ - $ - i. Reclassifications: Certain prior year amounts have been reclassified to conform with the current year presentation. Recent accounting pronouncements: In May 2014, the Financial Accounting Standards Board (the “FASB”) issued Accounting Standards Update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In June 2014, the FASB issued ASU No. 2014-10, Elimination of Certain Financial Reporting Requirements, Including an Amendment to Variable Interest Entities Guidance in Topic 810, Consolidation. The amendments in this ASU remove all incremental financial reporting requirements from U.S. GAAP for development stage entities, thereby improving financial reporting by eliminating the cost and complexity associated with providing that information. The amendments also clarify that the guidance in Topic 275, Risks and Uncertainties, is applicable to entities that have not commenced planned principal operations. For public business entities, those amendments are effective for annual reporting periods beginning after December 15, 2014, and interim periods therein. The Company adopted this standard prospectively as of January 1, 2015. The adoption of ASU No. 2014-10 did not have a material impact on its consolidated results of operation and financial condition.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is ASU is not expected to have a significant impact on the Company’s financial statements or disclosure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 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Company does not believe this pronouncement will have a material impact on it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is ASU is not expected to have an impact on our financial statements or disclosures. In April 2015, the FASB issued ASU 2015-05 “IntangiblesGoodwill and Other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ll software licenses within the scope of this ASU will be accounted for consistent with other licenses of intangible assets. For public entities, the amendments will be effective for annual periods, including interim periods within those annual periods, beginning after December 15, 2015. Early adoption is permitted for all entities. This ASU is not expected to have an impact on our financial statements or disclosures. In August 2015, the FASB issued Update 2015-14 “Revenue from Contracts with Customers (Topic 606): Deferral of the Effective Date”. The amendments in this Update defer the effective date of Update 2014-09 for all entities by one year. Public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this Update will have on our consolidated financial statements and related disclosures. There were various other updates recently issued, none of which are expected to a have a material impact on the Company’s financial position, results of operations or cash flows.</t>
  </si>
  <si>
    <t>OTHER RECEIVABLES AND PREPAID EXPENSES</t>
  </si>
  <si>
    <t>Receivables [Abstract]</t>
  </si>
  <si>
    <t>Other Receivables And Prepaid Expenses Disclosure [Text Block]</t>
  </si>
  <si>
    <t xml:space="preserve"> NOTE 3 - OTHER RECEIVABLES AND PREPAID EXPENSES September 30, December 31, 2015 2014 Israeli government authorities $ 35 $ 60 Prepaid expenses 310 60 $ 345 $ 120 </t>
  </si>
  <si>
    <t>PROPERTY AND EQUIPMENT, NET</t>
  </si>
  <si>
    <t>Property, Plant and Equipment [Abstract]</t>
  </si>
  <si>
    <t>Property, Plant and Equipment Disclosure [Text Block]</t>
  </si>
  <si>
    <t xml:space="preserve"> NOTE 4 - PROPERTY AND EQUIPMENT, NET September 30, December 31, 2015 2014 Cost: Office furniture and equipment $ 42 $ 42 Computers and electronic equipment 120 118 Laboratory equipment 35 35 Leasehold improvements 67 67 $ 264 $ 262 Accumulated depreciation: Office furniture and equipment $ 15 $ 11 Computers and electronic equipment 86 70 Laboratory equipment 29 27 Leasehold improvements 16 12 146 120 Depreciated cost $ 118 $ 142 Depreciation expenses for the three and nine months ended September 30, 2015 and 2014 were $ 9 8 26 25</t>
  </si>
  <si>
    <t>OTHER ASSETS, NET</t>
  </si>
  <si>
    <t>Goodwill and Intangible Assets Disclosure [Abstract]</t>
  </si>
  <si>
    <t>Intangible Assets Disclosure [Text Block]</t>
  </si>
  <si>
    <t xml:space="preserve"> NOTE 5 - OTHER ASSETS, NET September 30, December 31, 2015 2014 Cost $ 581 $ 528 Accumulated amortization 213 73 Net carrying amount $ 368 $ 455 Amortization expenses for these intangible assets for the three and nine months ended September 30, 2015 and 2014 were $ 48 37 140 37</t>
  </si>
  <si>
    <t>CONVERTIBLE NOTES PAYABLE</t>
  </si>
  <si>
    <t>Convertible Notes Payable [Abstract]</t>
  </si>
  <si>
    <t>Fair Value Assumption of warrants issuance [Text Block]</t>
  </si>
  <si>
    <t xml:space="preserve"> NOTE 6  CONVERTIBLE NOTES PAYABLE On September 21, 2015, the Company issued and sold to investors in a private placement (the “Private Placement”) $ 1,750 8.0 1,198,631 2.19 500 500 342,466 The Notes are general senior unsecured obligations of the Company and rank equal in right of payment with all of the Company’s existing and future unsubordinated indebtedness. The Notes accrue interest at 8.00% per annum, payable at maturity. The Notes mature on March 20, 2018 unless earlier converted or redeemed. The Company may, at its option, redeem all, but not less than all, of the then issued and outstanding Notes at any time prior to maturity by delivering notice thereof to the holders not less than 30 nor more than 60 days prior to the date of redemption. The Notes may be converted into shares of Common Stock (the “Conversion Shares”) at an initial conversion price of $ 2.19 approximately 457 shares for each $1 principal amount of Notes The Notes will convert automatically if (i) at any time prior to the maturity date the closing price of the Common Stock exceeds 500% of the conversion price for any 90 days in any 120 consecutive trading day period or (ii) the Company consummates a new round of financing providing gross cash proceeds to the Company (before deduction of any underwriters’ or placement agents’ discounts or commissions) of not less than $2.5 million, in which case holders of Notes may either convert their respective Notes into Conversion Shares, as described above, or they may elect to convert their respective Notes into such round of financing. The Notes provide for customary events of default which include (subject in certain cases to customary grace and cure periods), among others, the following: nonpayment of principal or interest; breach of covenants or other agreements in the Notes; and certain events of bankruptcy or insolvency. Generally, if an event of default occurs and is continuing under a Note, the holder thereof may declare the principal of, and accrued interest on, such Note immediately due and payable. In the case of certain events of bankruptcy or insolvency, all amounts outstanding under the Notes, together with accrued and unpaid interest thereon, would automatically become due and payable. The Warrants are exercisable for shares of Common Stock (the “Warrant Shares”) at any time during the five-year period following the date of issuance. Any Warrant exercise effected during the first year following issuance must be in cash, following which period, if a registration statement covering the Warrant Shares has not been filed with and declared effective by the SEC, then a holder of a Warrant may exercise such Warrant through a cashless exercise. The number of Warrant Shares underlying the outstanding Warrants is subject to adjustment for stock splits, recapitalizations, reorganizations and certain fundamental transactions involving the Company, as set forth in the Warrant. The Notes and Warrants were accounted for under ASC 470-20, Debt with Conversion and Other Options. Under ASC 470-20, Proceeds from the sale of a debt instrument with stock purchase warrants shall be allocated to the two elements based on the relative fair values of the debt instrument without the warrants and of the warrants themselves at time of issuance. The portion of the proceeds so allocated to the warrants was accounted for as paid-in capital. The remainder of the proceeds was allocated to the debt instrument portion of the transaction. The Company estimated the relative fair value of the Warrants to be $ 1,122 Weighted average risk-free interest rate 1.54 % Weighted average expected life of grants in years 5 Weighted average expected volatility of underlying stock 128 % Dividends 0 The fair value of the Notes at issuance date was estimated using a discount rate (a rate of return) to convert a future monetary sum into present value at various next round and liquidation scenarios estimated by the Company’s management. The Company used a discount rate of 35%, which, according to various empirical studies, is the rate of return expected by venture capital investors for start-up companies that have achieved pilot product as well as bridge financing. Under ASC 470-20, the Company determined that a beneficial conversion feature (“BCF”) was present on the issuance dates of the Notes. A conversion feature is beneficial if, on the issuance dates, the effective conversion price is less than the fair value of the issuer’s capital stock. Because the effective conversion price of $0.79 per share is less than the $2.49 per share fair value of the Common Stock on the dates the Notes were issued, a beneficial conversion feature equal to the intrinsic value is present. In accordance with ASC 470-20-30-8, if the intrinsic value of the BCF is greater than the proceeds allocated to the convertible instrument, the amount of the discount assigned to the BCF is limited to the amount of the proceeds allocated to the convertible instrument. The BCF is recorded as an addition to equity with a corresponding reduction to the carrying value of the convertible debt instrument. In the case of the Notes, the BCF reduction represents a debt discount equal to the principal amount of $ 628 5 623 The Company paid transaction costs of $ 13 5 8 2.5 63.19% 631 628 3 620</t>
  </si>
  <si>
    <t>ACCRUED EXPENSES AND OTHER LIABILITIES</t>
  </si>
  <si>
    <t>Payables and Accruals [Abstract]</t>
  </si>
  <si>
    <t>Accounts Payable, Accrued Liabilities, and Other Liabilities Disclosure, Current [Text Block]</t>
  </si>
  <si>
    <t xml:space="preserve"> NOTE 7 - ACCRUED EXPENSES AND OTHER LIABILITIES September 30, December 31, 2015 2014 Employees and payroll accruals $ 213 $ 273 Accrued expenses 268 133 Deferred revenues 26 21 Others 4 - $ 511 $ 427 </t>
  </si>
  <si>
    <t>RELATED PARTIES</t>
  </si>
  <si>
    <t>Related Party Transactions [Abstract]</t>
  </si>
  <si>
    <t>Related Party Transactions Disclosure [Text Block]</t>
  </si>
  <si>
    <t xml:space="preserve"> NOTE 8 - RELATED PARTIES The Company classified $ 242 On September 21, 2015, the Company issued $ 1,750 500 500 342,466</t>
  </si>
  <si>
    <t>STOCK OPTION PLAN</t>
  </si>
  <si>
    <t>Disclosure of Compensation Related Costs, Share-based Payments [Abstract]</t>
  </si>
  <si>
    <t>Disclosure of Compensation Related Costs, Share-based Payments [Text Block]</t>
  </si>
  <si>
    <t xml:space="preserve"> NOTE 9 - STOCK OPTION PLAN a. In 2013, the Company adopted the GlassesOff Inc. 2013 Incentive Compensation Plan (the “Equity Incentive Plan”) under which 1,400,000 Options granted under the Equity Incentive Plan and the related award agreements expire ten years from the date of grant, unless earlier terminated in accordance with the terms of such grants. Options no longer vest following the termination of the grant recipient’s employment or other relationship with the Company. The Company accounts for employees’ and directors’ stock-based compensation in accordance with ASC 718, “Share-Based Payment”. ASC 718 requires companies to estimate the fair value of equity-based payment awards at the date of grant. The value of the portion of the award that is ultimately expected to vest is recognized as an expense over the requisite service periods in the Company’s consolidated income statements. The Company recognizes compensation expenses for the value of awards granted based on the straight line method over the requisite service period, net of estimated forfeitures. The Company applies ASC 505-50, “Equity Based Payments to Non Employees” (“ASC 505-50”), with respect to options issued to non-employees. The Company has accounted for these grants under the fair value method of ASC 505-50, using the Black-Scholes Merton option-pricing model. b. For the three months For the nine months ended September 30, ended September 30, 2015 2014 2015 2014 Research &amp; development $ 31 $ 38 $ 166 $ 407 Sales &amp; marketing 13 14 27 39 General &amp; administrative - 133 56 354 Total $ 44 $ 185 $ 249 $ 800 c. For the nine months ended September 30, 2015 Number Weighted Average of Options Exercise Price Outstanding at January 1, 2015 639,688 $ 4.322 Issued 82,400 $ 2.595 Exercised (127,616) $ 0.013 Forfeited (17,606) $ 14.479 Outstanding at September 30, 2015 576,866 $ 4.719 Options exercisable at September 30, 2015 447,030 $ 3.440 For the nine months ended September 30, 2014 Number Weighted Average of Options Exercise Price Outstanding at January 1, 2014 510,172 $ 0.013 Issued 144,300 $ 19.251 Forfeited (16,363) $ 1.149 Outstanding at September 30, 2014 638,109 $ 4.334 Options exercisable at September 30, 2014 484,110 $ 0.212 The total unrecognized estimated compensation cost related to employees’ non-vested stock options granted through September 30, 2015 was $ 249 1.30 d. The following is a summary of changes in the non-vested stock options granted to employees under the Equity Incentive Plan: For the nine months ended September 30, 2015 Number Weighted Average of Options Exercise Price Outstanding at January 1, 2015 117,487 $ 9.926 Granted 82,400 $ 2.595 Vested (55,165) $ 12.112 Forfeited (14,886) $ 12.120 Outstanding at September 30, 2015 129,836 $ 4.093 For the nine months ended September 30, 2014 Number Weighted Average of Options Exercise Price Outstanding at January 1, 2014 26,242 $ 2.955 Granted 144,300 $ 19.247 Vested (13,316) $ 7.255 Forfeited (3,227) $ 9.359 Outstanding at September 30, 2014 153,999 $ 17.715 e. For the nine months ended September 30, 2015 Number Weighted Average of Options Exercise Price Outstanding at January 1, 2015 360,549 $ 0.432 Issued 15,600 $ 4.659 Outstanding at September 30, 2015 376,149 $ 0.607 Options exercisable at September 30, 2015 361,155 $ 0.415 For the nine months ended September 30, 2014 Number Weighted Average of Options Exercise Price Outstanding at January 1, 2014 391,828 $ 0.370 Issued 600 $ 18.600 Exercised (31,879) $ 0.013 Outstanding at September 30, 2014 360,549 $ 0.432 Options exercisable at September 30, 2014 357,070 $ 0.385 The total unrecognized estimated compensation cost related to non-employees for non-vested stock options granted through September 30, 2015 was $ 11 1.10 f. The following is a summary of changes in the non-vested stock options granted to non-employees under the Equity Incentive Plan: For the nine months ended September 30, 2015 Number Weighted Average of Options Exercise Price Outstanding at January 1, 2015 600 $ 18.600 Granted 15,600 $ 4.659 Vested (1,206) $ 4.554 Outstanding at September 30, 2015 14,994 $ 5.225 For the nine months ended September 30, 2014 Number Weighted Average of Options Exercise Price Outstanding at January 1, 2014 14,403 $ 2.441 Granted 600 $ 18.600 Vested (11,524) $ 2.441 Outstanding at September 30, 2014 3,479 $ 5.228 g. Exercise Price # of Options Average Remaining # of Options $ 2.440 57,610 4.73 57,610 $ 0.013 662,725 6.53 662,725 $ 19.300 126,900 8.36 76,146 $ 18.600 2,280 8.69 1,224 $ 4.600 10,000 9.22 7,500 $ 5.100 31,500 9.32 1,980 $ 1.660 62,000 9.84 1,000 953,015 808,185 </t>
  </si>
  <si>
    <t>WARRANTS</t>
  </si>
  <si>
    <t>Warrants and Rights Note Disclosure [Abstract]</t>
  </si>
  <si>
    <t>Warrant Disclosure [Text Block]</t>
  </si>
  <si>
    <t xml:space="preserve"> NOTE 10  WARRANTS In the Private Placement, the Company issued Warrants to acquire an aggregate of 1,198,631 shares of Common Stock. The following is a summary of warrants outstanding as of September 30, 2015: Number of Weighted Weighted Outstanding at January 1, 2015 1,001,369 $ 9.96 2.29 Issued in Private Placement 1,198,631 $ 2.19 4.98 Outstanding at September 30, 2015 2,200,000 $ 5.72 3.75 The following is a summary of warrants outstanding as of September 30, 2014: Number of Weighted Weighted Outstanding at January 1, 2014 1,001,369 $ 9.96 3.29 Outstanding at September 30, 2014 1,001,369 $ 9.96 3.29 </t>
  </si>
  <si>
    <t>COMMITMENTS AND CONTINGENT LIABILITIES</t>
  </si>
  <si>
    <t>Commitments and Contingencies Disclosure [Abstract]</t>
  </si>
  <si>
    <t>Commitments and Contingencies Disclosure [Text Block]</t>
  </si>
  <si>
    <t xml:space="preserve"> NOTE 11 - COMMITMENTS AND CONTINGENT LIABILITIES Period ended September 30, 2016 $ 97 2017 17 Total $ 114 </t>
  </si>
  <si>
    <t>STOCK CAPITAL</t>
  </si>
  <si>
    <t>Equity [Abstract]</t>
  </si>
  <si>
    <t>Stockholders' Equity Note Disclosure [Text Block]</t>
  </si>
  <si>
    <t xml:space="preserve"> NOTE 12 - STOCK CAPITAL a. On March 30, 2015, the Company effected a 1-for-10 58.4 5.8 b. Restricted Shares In the third quarter of 2015, the Company granted 10,000 40,000 1.89 The total unrecognized estimated compensation cost related to non-vested restricted stock granted through September 30, 2015 was $ 117 1.43 For the three months For the nine months ended September 30, ended September 30, 2015 2014 2015 2014 Research and development $ 16 $ (45) $ 63 $ 34 General and administrative 8 40 34 381 Sales and marketing 38 40 43 47 $ 62 $ 35 $ 140 $ 462 c. The Company issued shares of Common Stock during 2015 in connection with exercise of stock options as follows: Number of shares Number of options Exercise price First quarter 3,965 3,965 $ 0.013 Second quarter 61,450 61,450 $ 0.013 Third quarter 62,201 62,201 $ 0.013 </t>
  </si>
  <si>
    <t>FINANCIAL (EXPENSES) INCOME, NET</t>
  </si>
  <si>
    <t>Other Income and Expenses [Abstract]</t>
  </si>
  <si>
    <t>Other Nonoperating Income and Expense [Text Block]</t>
  </si>
  <si>
    <t xml:space="preserve"> NOTE 13 - FINANCIAL (EXPENSES) INCOME, NET For the three months For the nine months ended September 30, ended September 30, 2015 2014 2015 2014 Financial income $ - $ - $ - $ - Financial (expenses) and bank fees (14) (1) (17) (5) Exchange rate differences gain (loss) 3 16 27 4 $ (11) $ 15 $ 10 $ (1) </t>
  </si>
  <si>
    <t>SUBSEQUENT EVENTS</t>
  </si>
  <si>
    <t>Subsequent Events [Abstract]</t>
  </si>
  <si>
    <t>Subsequent Events [Text Block]</t>
  </si>
  <si>
    <t xml:space="preserve"> NOTE 14 - SUBSEQUENT EVENTS On October 19, 2015, the Company issued to an investor a Note for an aggregate principal amount of $ 50 34,247 .</t>
  </si>
  <si>
    <t>SIGNIFICANT ACCOUNTING POLICIES (Policies)</t>
  </si>
  <si>
    <t>Basis of Accounting, Policy [Policy Text Block]</t>
  </si>
  <si>
    <t xml:space="preserve"> a. Basis of presentation: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applicable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consolidated financial statements for the year ended December 31, 2014 and the notes thereto filed with the SEC on Form 10-K on March 31, 2015.</t>
  </si>
  <si>
    <t>Consolidation, Policy [Policy Text Block]</t>
  </si>
  <si>
    <t xml:space="preserve"> b. Principles of consolidation: The consolidated financial statements include the accounts of the Company and its wholly owned subsidiaries, Ucansi Inc. and Eyekon E.R.D. Ltd. Intercompany transactions and balances have been eliminated upon consolidation.</t>
  </si>
  <si>
    <t>Revenue Recognition, Policy [Policy Text Block]</t>
  </si>
  <si>
    <t xml:space="preserve"> Revenue recognition: Revenues are derived from subscription fees for access to and use of the Company’s on-demand application services. The Company delivers its products through cloud-based client server architecture to hand-held devices, currently implemented on the Apple iOS platform (iPhone, iPod, iPad) and Android platform. Under such subscription arrangements the customer does not have the contractual right to take possession of the software at any time during the subscription period. Thus, revenue for the Company’s subscription services are recognized in accordance with accounting standards for service contracts in accordance with the provisions of SAB Topic 13. The criteria in SAB Topic 13 are met when: 1) persuasive evidence of an arrangement exists; 2) delivery of the product has occurred; 3) a fixed or determinable fee; and 4) the collection of the fee is reasonably assured. Accordingly, revenue are recognized on a straight-line basis over the contractual cloud-based subscription services period, commencing on the date the service is made available to the customer, provided all of the applicable revenue recognition criteria have been met. In a case of a lifetime subscription the revenue are recognized on a straight-line basis over the estimated expected period of use.</t>
  </si>
  <si>
    <t>Research and Development Expense, Policy [Policy Text Block]</t>
  </si>
  <si>
    <t xml:space="preserve"> d. Research and development costs: Research and development, or R&amp;D, costs are expensed as they are incurred and consist of salaries, stock-based compensation, benefits and other personnel-related costs, fees paid to consultants, clinical trials and related clinical manufacturing costs, license and milestone fees, and facilities and overhead costs.</t>
  </si>
  <si>
    <t>Impairment or Disposal of Long-Lived Assets, Including Intangible Assets, Policy [Policy Text Block]</t>
  </si>
  <si>
    <t xml:space="preserve"> e. Long lived assets: GlassesOff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t>
  </si>
  <si>
    <t>Goodwill and Intangible Assets, Intangible Assets, Indefinite-Lived, Policy [Policy Text Block]</t>
  </si>
  <si>
    <t xml:space="preserve"> Other Assets: R&amp;D costs are expensed as incurred with the exception of software development costs incurred subsequent to establishing technological feasibility and up to the general release of the software products, which cost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upon the occurrence of certain triggering events</t>
  </si>
  <si>
    <t>Earnings Per Share, Policy [Policy Text Block]</t>
  </si>
  <si>
    <t xml:space="preserve"> Loss per share: Basic and Diluted losses per share are presented in accordance with ASC 260-10 “Earnings per share”. Outstanding restricted stock, options, warrants and convertible notes have been excluded from the calculation of the diluted loss per share because all such securities are antidilutive. The total weighted average number of shares of the Company’s common stock, par value $ 0.001 2,247,901 2,049,661 2,112,653 2,063,671 For the three months ended For the nine months ended September 30, September 30, 2015 2014 2015 2014 Basic &amp; Diluted net (loss) per share: (Loss) from continuing operations $ (1,134) $ (1,348) $ (3,321) $ (4,154) Number of shares used in per share computation: Common Stock 5,883,871 5,736,214 5,841,060 5,495,406 Basic &amp; Diluted net (loss) per share $ (0.19) $ (0.23) $ (0.57) $ (0.76) </t>
  </si>
  <si>
    <t>Fair Value of Financial Instruments, Policy [Policy Text Block]</t>
  </si>
  <si>
    <t xml:space="preserve"> Fair value measurements: As defined in ASC 820-10, Fair Value Measurements and Disclosures (“ASC 820-10”), fair value is based on the price that would be received to sell an asset or paid to transfer a liability in an orderly transaction between market participants at the measurement date. ASC 820-1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Fair Value Measurements at September 30, 2015 Total (Level 1) (Level 2) (Level 3) Cash and cash equivalents $ 1,500 1,500 $ - $ - Restricted cash 65 65 - - Total assets at fair value, net $ 1,565 1,565 $ - $ - Fair Value Measurements at December 31, 2014 Total (Level 1) (Level 2) (Level 3) Cash and cash equivalents $ 2,570 $ 2,570 $ - $ - Restricted cash 64 64 - - Total assets at fair value, net $ 2,634 $ 2,634 $ - $ - </t>
  </si>
  <si>
    <t>Reclassification, Policy [Policy Text Block]</t>
  </si>
  <si>
    <t xml:space="preserve"> i. Reclassifications: Certain prior year amounts have been reclassified to conform with the current year presentation.</t>
  </si>
  <si>
    <t>New Accounting Pronouncements, Policy [Policy Text Block]</t>
  </si>
  <si>
    <t xml:space="preserve"> Recent accounting pronouncements: In May 2014, the Financial Accounting Standards Board (the “FASB”) issued Accounting Standards Update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In June 2014, the FASB issued ASU No. 2014-10, Elimination of Certain Financial Reporting Requirements, Including an Amendment to Variable Interest Entities Guidance in Topic 810, Consolidation. The amendments in this ASU remove all incremental financial reporting requirements from U.S. GAAP for development stage entities, thereby improving financial reporting by eliminating the cost and complexity associated with providing that information. The amendments also clarify that the guidance in Topic 275, Risks and Uncertainties, is applicable to entities that have not commenced planned principal operations. For public business entities, those amendments are effective for annual reporting periods beginning after December 15, 2014, and interim periods therein. The Company adopted this standard prospectively as of January 1, 2015. The adoption of ASU No. 2014-10 did not have a material impact on its consolidated results of operation and financial condition.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is ASU is not expected to have a significant impact on the Company’s financial statements or disclosure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 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Company does not believe this pronouncement will have a material impact on it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is ASU is not expected to have an impact on our financial statements or disclosures. In April 2015, the FASB issued ASU 2015-05 “IntangiblesGoodwill and Other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ll software licenses within the scope of this ASU will be accounted for consistent with other licenses of intangible assets. For public entities, the amendments will be effective for annual periods, including interim periods within those annual periods, beginning after December 15, 2015. Early adoption is permitted for all entities. This ASU is not expected to have an impact on our financial statements or disclosures. In August 2015, the FASB issued Update 2015-14 “Revenue from Contracts with Customers (Topic 606): Deferral of the Effective Date”. The amendments in this Update defer the effective date of Update 2014-09 for all entities by one year. Public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this Update will have on our consolidated financial statements and related disclosures. There were various other updates recently issued, none of which are expected to a have a material impact on the Company’s financial position, results of operations or cash flows.</t>
  </si>
  <si>
    <t>SIGNIFICANT ACCOUNTING POLICIES (Tables)</t>
  </si>
  <si>
    <t>Schedule of Weighted Average Number of Shares [Table Text Block]</t>
  </si>
  <si>
    <t xml:space="preserve"> The following data show the amounts used in computing (losses) per share and the effect on income and the weighted average number of shares of dilutive potential Common Stock: For the three months ended For the nine months ended September 30, September 30, 2015 2014 2015 2014 Basic &amp; Diluted net (loss) per share: (Loss) from continuing operations $ (1,134) $ (1,348) $ (3,321) $ (4,154) Number of shares used in per share computation: Common Stock 5,883,871 5,736,214 5,841,060 5,495,406 Basic &amp; Diluted net (loss) per share $ (0.19) $ (0.23) $ (0.57) $ (0.76) </t>
  </si>
  <si>
    <t>Schedule of Fair Value, Assets and Liabilities Measured on Recurring Basis [Table Text Block]</t>
  </si>
  <si>
    <t xml:space="preserve"> The following table presents the Company’s financial assets and liabilities that are carried at fair value, classified according to the three categories described above: Fair Value Measurements at September 30, 2015 Total (Level 1) (Level 2) (Level 3) Cash and cash equivalents $ 1,500 1,500 $ - $ - Restricted cash 65 65 - - Total assets at fair value, net $ 1,565 1,565 $ - $ - Fair Value Measurements at December 31, 2014 Total (Level 1) (Level 2) (Level 3) Cash and cash equivalents $ 2,570 $ 2,570 $ - $ - Restricted cash 64 64 - - Total assets at fair value, net $ 2,634 $ 2,634 $ - $ - </t>
  </si>
  <si>
    <t>OTHER RECEIVABLES AND PREPAID EXPENSES (Tables)</t>
  </si>
  <si>
    <t>Schedule Of Other Receivables And Prepaid Expenses [Table Text Block]</t>
  </si>
  <si>
    <t xml:space="preserve"> September 30, December 31, 2015 2014 Israeli government authorities $ 35 $ 60 Prepaid expenses 310 60 $ 345 $ 120 </t>
  </si>
  <si>
    <t>PROPERTY AND EQUIPMENT, NET (Tables)</t>
  </si>
  <si>
    <t>Property, Plant and Equipment [Table Text Block]</t>
  </si>
  <si>
    <t xml:space="preserve"> September 30, December 31, 2015 2014 Cost: Office furniture and equipment $ 42 $ 42 Computers and electronic equipment 120 118 Laboratory equipment 35 35 Leasehold improvements 67 67 $ 264 $ 262 Accumulated depreciation: Office furniture and equipment $ 15 $ 11 Computers and electronic equipment 86 70 Laboratory equipment 29 27 Leasehold improvements 16 12 146 120 Depreciated cost $ 118 $ 142 </t>
  </si>
  <si>
    <t>OTHER ASSETS, NET (Tables)</t>
  </si>
  <si>
    <t>Schedule of Finite-Lived Intangible Assets [Table Text Block]</t>
  </si>
  <si>
    <t xml:space="preserve"> Data with respect to GlassesOff’s intangible assets associated with its first product version for the Android platform and significant enhancement for its product for both the Android and iOS platforms are as set forth below: September 30, December 31, 2015 2014 Cost $ 581 $ 528 Accumulated amortization 213 73 Net carrying amount $ 368 $ 455 </t>
  </si>
  <si>
    <t>CONVERTIBLE NOTES PAYABLE (Tables)</t>
  </si>
  <si>
    <t>Debt Disclosure [Abstract]</t>
  </si>
  <si>
    <t>Schedule of Fair Value Assumption of Warrants Issuance [Table Text Block]</t>
  </si>
  <si>
    <t xml:space="preserve"> The fair value of the Warrants at issuance date was estimated using the Black-Scholes option-pricing model using the following assumptions: Weighted average risk-free interest rate 1.54 % Weighted average expected life of grants in years 5 Weighted average expected volatility of underlying stock 128 % Dividends 0 </t>
  </si>
  <si>
    <t>ACCRUED EXPENSES AND OTHER LIABILITIES (Tables)</t>
  </si>
  <si>
    <t>Schedule of Accounts Payable and Accrued Liabilities [Table Text Block]</t>
  </si>
  <si>
    <t xml:space="preserve"> September 30, December 31, 2015 2014 Employees and payroll accruals $ 213 $ 273 Accrued expenses 268 133 Deferred revenues 26 21 Others 4 - $ 511 $ 427 </t>
  </si>
  <si>
    <t>STOCK OPTION PLAN (Tables)</t>
  </si>
  <si>
    <t>Share-based Compensation Arrangement by Share-based Payment Award [Line Items]</t>
  </si>
  <si>
    <t>Schedule Of Employee and Non-Employee Share Based Compensation Allocation Of Recognized Period Costs [Table Text Block]</t>
  </si>
  <si>
    <t xml:space="preserve"> b. For the three months For the nine months ended September 30, ended September 30, 2015 2014 2015 2014 Research &amp; development $ 31 $ 38 $ 166 $ 407 Sales &amp; marketing 13 14 27 39 General &amp; administrative - 133 56 354 Total $ 44 $ 185 $ 249 $ 800 </t>
  </si>
  <si>
    <t>Schedule Of Employee Share Based Compensation Activity [Table Text Block]</t>
  </si>
  <si>
    <t xml:space="preserve"> c. For the nine months ended September 30, 2015 Number Weighted Average of Options Exercise Price Outstanding at January 1, 2015 639,688 $ 4.322 Issued 82,400 $ 2.595 Exercised (127,616) $ 0.013 Forfeited (17,606) $ 14.479 Outstanding at September 30, 2015 576,866 $ 4.719 Options exercisable at September 30, 2015 447,030 $ 3.440 For the nine months ended September 30, 2014 Number Weighted Average of Options Exercise Price Outstanding at January 1, 2014 510,172 $ 0.013 Issued 144,300 $ 19.251 Forfeited (16,363) $ 1.149 Outstanding at September 30, 2014 638,109 $ 4.334 Options exercisable at September 30, 2014 484,110 $ 0.212 </t>
  </si>
  <si>
    <t>Schedule Of Employee and Non-Employee Share Based Compensation Shares Authorized Under Stock Option Plans By Exercise Price Range [Text Block]</t>
  </si>
  <si>
    <t xml:space="preserve"> g. Exercise Price # of Options Average Remaining # of Options $ 2.440 57,610 4.73 57,610 $ 0.013 662,725 6.53 662,725 $ 19.300 126,900 8.36 76,146 $ 18.600 2,280 8.69 1,224 $ 4.600 10,000 9.22 7,500 $ 5.100 31,500 9.32 1,980 $ 1.660 62,000 9.84 1,000 953,015 808,185 </t>
  </si>
  <si>
    <t>Schedule Of Nonemployee Share Based Compensation Activity [Table Text Block]</t>
  </si>
  <si>
    <t xml:space="preserve"> e. For the nine months ended September 30, 2015 Number Weighted Average of Options Exercise Price Outstanding at January 1, 2015 360,549 $ 0.432 Issued 15,600 $ 4.659 Outstanding at September 30, 2015 376,149 $ 0.607 Options exercisable at September 30, 2015 361,155 $ 0.415 For the nine months ended September 30, 2014 Number Weighted Average of Options Exercise Price Outstanding at January 1, 2014 391,828 $ 0.370 Issued 600 $ 18.600 Exercised (31,879) $ 0.013 Outstanding at September 30, 2014 360,549 $ 0.432 Options exercisable at September 30, 2014 357,070 $ 0.385 </t>
  </si>
  <si>
    <t>Employee Stock Option [Member]</t>
  </si>
  <si>
    <t>Schedule of Nonvested Share Activity [Table Text Block]</t>
  </si>
  <si>
    <t xml:space="preserve"> d. The following is a summary of changes in the non-vested stock options granted to employees under the Equity Incentive Plan: For the nine months ended September 30, 2015 Number Weighted Average of Options Exercise Price Outstanding at January 1, 2015 117,487 $ 9.926 Granted 82,400 $ 2.595 Vested (55,165) $ 12.112 Forfeited (14,886) $ 12.120 Outstanding at September 30, 2015 129,836 $ 4.093 For the nine months ended September 30, 2014 Number Weighted Average of Options Exercise Price Outstanding at January 1, 2014 26,242 $ 2.955 Granted 144,300 $ 19.247 Vested (13,316) $ 7.255 Forfeited (3,227) $ 9.359 Outstanding at September 30, 2014 153,999 $ 17.715 </t>
  </si>
  <si>
    <t>Nonemployee Stock Option [Member]</t>
  </si>
  <si>
    <t xml:space="preserve"> f. The following is a summary of changes in the non-vested stock options granted to non-employees under the Equity Incentive Plan: For the nine months ended September 30, 2015 Number Weighted Average of Options Exercise Price Outstanding at January 1, 2015 600 $ 18.600 Granted 15,600 $ 4.659 Vested (1,206) $ 4.554 Outstanding at September 30, 2015 14,994 $ 5.225 For the nine months ended September 30, 2014 Number Weighted Average of Options Exercise Price Outstanding at January 1, 2014 14,403 $ 2.441 Granted 600 $ 18.600 Vested (11,524) $ 2.441 Outstanding at September 30, 2014 3,479 $ 5.228 </t>
  </si>
  <si>
    <t>WARRANTS (Tables)</t>
  </si>
  <si>
    <t>Schedule of Stockholders' Equity Note, Warrants or Rights [Table Text Block]</t>
  </si>
  <si>
    <t xml:space="preserve"> Number of Weighted Weighted outstanding Average Average warrants Exercise Price Life (years) Outstanding at January 1, 2015 1,001,369 $ 9.96 2.29 Issued in Private Placement 1,198,631 $ 2.19 4.98 Outstanding at September 30, 2015 2,200,000 $ 5.72 3.75 The following is a summary of warrants outstanding as of September 30, 2014: Number of Weighted Weighted outstanding Average Average warrants Exercise Price Life (years) Outstanding at January 1, 2014 1,001,369 $ 9.96 3.29 Outstanding at September 30, 2014 1,001,369 $ 9.96 3.29 </t>
  </si>
  <si>
    <t>COMMITMENTS AND CONTINGENT LIABILITIES (Tables)</t>
  </si>
  <si>
    <t>Schedule of Future Minimum Rental Payments for Operating Leases [Table Text Block]</t>
  </si>
  <si>
    <t xml:space="preserve"> Aggregate minimum rental commitments, under non-cancelable leases as of September 30, 2015 were as follows: Period ended September 30, 2016 $ 97 2017 17 Total $ 114 </t>
  </si>
  <si>
    <t>STOCK CAPITAL (Tables)</t>
  </si>
  <si>
    <t>Schedule of Compensation Expenses related to Restricted shares [Table Text Block]</t>
  </si>
  <si>
    <t xml:space="preserve"> The following is a summary of compensation expenses related to restricted shares of Common Stock: For the three months For the nine months ended September 30, ended September 30, 2015 2014 2015 2014 Research and development $ 16 $ (45) $ 63 $ 34 General and administrative 8 40 34 381 Sales and marketing 38 40 43 47 $ 62 $ 35 $ 140 $ 462 </t>
  </si>
  <si>
    <t>Schedule of shares of Common Stock Issued with Exercise of Stock Options [Table Text Block]</t>
  </si>
  <si>
    <t xml:space="preserve"> c. The Company issued shares of Common Stock during 2015 in connection with exercise of stock options as follows: Number of shares Number of options Exercise price First quarter 3,965 3,965 $ 0.013 Second quarter 61,450 61,450 $ 0.013 Third quarter 62,201 62,201 $ 0.013 </t>
  </si>
  <si>
    <t>FINANCIAL (EXPENSES) INCOME, NET (Tables)</t>
  </si>
  <si>
    <t>Schedule of Other Nonoperating Income (Expense) [Table Text Block]</t>
  </si>
  <si>
    <t xml:space="preserve"> For the three months For the nine months ended September 30, ended September 30, 2015 2014 2015 2014 Financial income $ - $ - $ - $ - Financial (expenses) and bank fees (14) (1) (17) (5) Exchange rate differences gain (loss) 3 16 27 4 $ (11) $ 15 $ 10 $ (1) </t>
  </si>
  <si>
    <t>GENERAL (Details Textual) - USD ($) $ in Thousands</t>
  </si>
  <si>
    <t>Nature Of Operations [Line Items]</t>
  </si>
  <si>
    <t>SIGNIFICANT ACCOUNTING POLICIES (Details) - USD ($) $ / shares in Units, $ in Thousands</t>
  </si>
  <si>
    <t>Basic &amp; Diluted net (loss) per share:</t>
  </si>
  <si>
    <t>(Loss) from continuing operations</t>
  </si>
  <si>
    <t>Number of shares used in per share computation:</t>
  </si>
  <si>
    <t>Common Stock</t>
  </si>
  <si>
    <t>Basic &amp; Diluted net (loss) per share (in dollors per share)</t>
  </si>
  <si>
    <t>Common Stock [Member]</t>
  </si>
  <si>
    <t>SIGNIFICANT ACCOUNTING POLICIES (Details 1) - USD ($) $ in Thousands</t>
  </si>
  <si>
    <t>Fair Value, Assets and Liabilities Measured on Recurring and Nonrecurring Basis [Line Items]</t>
  </si>
  <si>
    <t>Total assets at fair value, net</t>
  </si>
  <si>
    <t>Fair Value, Inputs, Level 1 [Member]</t>
  </si>
  <si>
    <t>Fair Value, Inputs, Level 2 [Member]</t>
  </si>
  <si>
    <t>Fair Value, Inputs, Level 3 [Member]</t>
  </si>
  <si>
    <t>SIGNIFICANT ACCOUNTING POLICIES (Details Textual) - $ / shares</t>
  </si>
  <si>
    <t>Significant Accounting Policies [Line Items]</t>
  </si>
  <si>
    <t>Common Stock, Par or Stated Value Per Share</t>
  </si>
  <si>
    <t>Antidilutive Securities Excluded from Computation of Earnings Per Share, Amount</t>
  </si>
  <si>
    <t>Technology-Based Intangible Assets [Member]</t>
  </si>
  <si>
    <t>Finite Lived Intangible Assets Amortization Period</t>
  </si>
  <si>
    <t>3 years</t>
  </si>
  <si>
    <t>OTHER RECEIVABLES AND PREPAID EXPENSES (Details) - USD ($) $ in Thousands</t>
  </si>
  <si>
    <t>Other Receivables And Prepaid Expenses [Line Items]</t>
  </si>
  <si>
    <t>Israeli government authorities</t>
  </si>
  <si>
    <t>Prepaid expenses</t>
  </si>
  <si>
    <t>Accounts Receivable and Prepaid Expenses, Total</t>
  </si>
  <si>
    <t>PROPERTY AND EQUIPMENT, NET (Details) - USD ($) $ in Thousands</t>
  </si>
  <si>
    <t>Property, Plant and Equipment [Line Items]</t>
  </si>
  <si>
    <t>Cost</t>
  </si>
  <si>
    <t>Accumulated depreciation</t>
  </si>
  <si>
    <t>Depreciated cost</t>
  </si>
  <si>
    <t>Office Furniture and Equipment [Member]</t>
  </si>
  <si>
    <t>Computers and Electronic Equipment [Member]</t>
  </si>
  <si>
    <t>Laboratory Equipment [Member]</t>
  </si>
  <si>
    <t>Leasehold Improvements [Member]</t>
  </si>
  <si>
    <t>PROPERTY AND EQUIPMENT, NET (Details Textual) - USD ($) $ in Thousands</t>
  </si>
  <si>
    <t>Depreciation, Total</t>
  </si>
  <si>
    <t>OTHER ASSETS, NET (Details) - USD ($) $ in Thousands</t>
  </si>
  <si>
    <t>Indefinite-lived Intangible Assets [Line Items]</t>
  </si>
  <si>
    <t>Accumulated amortization</t>
  </si>
  <si>
    <t>Net carrying amount</t>
  </si>
  <si>
    <t>OTHER ASSETS, NET (Details Textual) - USD ($) $ in Thousands</t>
  </si>
  <si>
    <t>Amortization of Intangible Assets</t>
  </si>
  <si>
    <t>CONVERTIBLE NOTES PAYABLE (Details) - Warrant [Member]</t>
  </si>
  <si>
    <t>Sep. 30, 2015$ / shares</t>
  </si>
  <si>
    <t>Fair Value Assumption of Warrants Issuance [Line Items]</t>
  </si>
  <si>
    <t>Fair Value Assumptions Weighted Average Risk Free Interest Rate</t>
  </si>
  <si>
    <t>1.54%</t>
  </si>
  <si>
    <t>Weighted average expected life of grants in years</t>
  </si>
  <si>
    <t>5 years</t>
  </si>
  <si>
    <t>Fair Value Assumptions, Weighted Average Volatility Rate</t>
  </si>
  <si>
    <t>128.00%</t>
  </si>
  <si>
    <t>Dividends</t>
  </si>
  <si>
    <t>CONVERTIBLE NOTES PAYABLE (Details Textual) - USD ($) $ / shares in Units, $ in Thousands</t>
  </si>
  <si>
    <t>1 Months Ended</t>
  </si>
  <si>
    <t>Sep. 21, 2015</t>
  </si>
  <si>
    <t>Convertible Notes Payable [Line Items]</t>
  </si>
  <si>
    <t>Debt Instrument, Interest Rate, Stated Percentage</t>
  </si>
  <si>
    <t>8.00%</t>
  </si>
  <si>
    <t>Debt Instrument, Maturity Date</t>
  </si>
  <si>
    <t>Mar. 20,
		2018</t>
  </si>
  <si>
    <t>Debt Instrument, Convertible, Conversion Price</t>
  </si>
  <si>
    <t>Debt Instrument, Convertible, Terms of Conversion Feature</t>
  </si>
  <si>
    <t>approximately 457 shares for each $1 principal amount of Notes</t>
  </si>
  <si>
    <t>Automatic Conversions Of Notes To Shares</t>
  </si>
  <si>
    <t>Common Stock exceeds 500% of the conversion price for any 90 days in any 120 consecutive trading day period or (ii) the Company consummates a new round of financing providing gross cash proceeds to the Company (before deduction of any underwriters&amp;#8217; or placement agents&amp;#8217; discounts or commissions) of not less than $2.5 million, in which case holders of Notes may either convert their respective Notes into Conversion Shares</t>
  </si>
  <si>
    <t>Fair Value Adjustment of Warrants</t>
  </si>
  <si>
    <t>Debt instrument Description For Beneficial Conversion Feature</t>
  </si>
  <si>
    <t>the effective conversion price of $0.79 per share is less than the $2.49 per share fair value of the Common Stock on the dates the Notes were issued, a beneficial conversion feature equal to the intrinsic value is present.</t>
  </si>
  <si>
    <t>Repayment of Transaction Costs</t>
  </si>
  <si>
    <t>Debt Instrument, Term</t>
  </si>
  <si>
    <t>2 years 6 months</t>
  </si>
  <si>
    <t>Debt Instrument, Interest Rate, Basis for Effective Rate</t>
  </si>
  <si>
    <t>63.19%</t>
  </si>
  <si>
    <t>Long-term Debt, Gross</t>
  </si>
  <si>
    <t>Long-term Debt, Fair Value</t>
  </si>
  <si>
    <t>Debt Instrument, Periodic Payment, Interest</t>
  </si>
  <si>
    <t>Debt instrument Unamortized Debt Discount and Issuance Costs</t>
  </si>
  <si>
    <t>Private Placement [Member]</t>
  </si>
  <si>
    <t>Aggregate Principal Amount of Notes</t>
  </si>
  <si>
    <t>Beneficial Conversion Feature Reduction [Member]</t>
  </si>
  <si>
    <t>Long-term Debt, Total</t>
  </si>
  <si>
    <t>Mr Shai Novik [Member] | Private Placement [Member]</t>
  </si>
  <si>
    <t>Proceeds from Related Party Debt</t>
  </si>
  <si>
    <t>Note Acquired By Related Party</t>
  </si>
  <si>
    <t>Number of Warrants Acquired By Related Party</t>
  </si>
  <si>
    <t>Class of Warrant or Right, Number of Securities Called by Warrants or Rights</t>
  </si>
  <si>
    <t>Warrants, Exercise Price Per Share</t>
  </si>
  <si>
    <t>ACCRUED EXPENSES AND OTHER LIABILITIES (Details) - USD ($) $ in Thousands</t>
  </si>
  <si>
    <t>Payable And Accrual [Line Items]</t>
  </si>
  <si>
    <t>Employees and payroll accruals</t>
  </si>
  <si>
    <t>Accrued expenses</t>
  </si>
  <si>
    <t>Deferred revenues</t>
  </si>
  <si>
    <t>Others</t>
  </si>
  <si>
    <t>Accrued Liabilities and Other Liabilities, Total</t>
  </si>
  <si>
    <t>RELATED PARTIES (Details Textual) - USD ($) $ in Thousands</t>
  </si>
  <si>
    <t>Related Party Transaction [Line Items]</t>
  </si>
  <si>
    <t>Officer [Member]</t>
  </si>
  <si>
    <t>Accrued Salaries</t>
  </si>
  <si>
    <t>STOCK OPTION PLAN (Details) - Equity Incentive Plan [Member] - USD ($) $ in Thousands</t>
  </si>
  <si>
    <t>Allocated Share-based Compensation Expense</t>
  </si>
  <si>
    <t>Research and Development Expense [Member]</t>
  </si>
  <si>
    <t>Selling and Marketing Expense [Member]</t>
  </si>
  <si>
    <t>General and Administrative Expense [Member]</t>
  </si>
  <si>
    <t>STOCK OPTION PLAN (Details 1) - Employee Stock Option [Member]</t>
  </si>
  <si>
    <t>Sep. 30, 2015$ / sharesshares</t>
  </si>
  <si>
    <t>Sep. 30, 2014$ / sharesshares</t>
  </si>
  <si>
    <t>Number of Options Outstanding at the beginning of the year | shares</t>
  </si>
  <si>
    <t>Number of Options, Issued | shares</t>
  </si>
  <si>
    <t>Number of Options, Exercised | shares</t>
  </si>
  <si>
    <t>Number of Options, Forfeited | shares</t>
  </si>
  <si>
    <t>Number of Options, Outstanding at the end of the year | shares</t>
  </si>
  <si>
    <t>Number of Options exercisable | shares</t>
  </si>
  <si>
    <t>Weighted Average Exercise Price, Outstanding beginning</t>
  </si>
  <si>
    <t>Weighted Average Exercise Price, Issued</t>
  </si>
  <si>
    <t>Weighted Average Exercise Price, Exercised</t>
  </si>
  <si>
    <t>Weighted Average Fair Value, Forfeited</t>
  </si>
  <si>
    <t>Weighted Average Exercise Price, Outstanding ending</t>
  </si>
  <si>
    <t>Weighted Average Exercise Price Options exercisable</t>
  </si>
  <si>
    <t>STOCK OPTION PLAN (Details 2) - Employee Stock Option [Member] - $ / shares</t>
  </si>
  <si>
    <t>Number of Options</t>
  </si>
  <si>
    <t>Number of Options Beginning Balance</t>
  </si>
  <si>
    <t>Number of Options, Granted</t>
  </si>
  <si>
    <t>Number of Options, Vested</t>
  </si>
  <si>
    <t>Number of Options, Forfeited</t>
  </si>
  <si>
    <t>Number of Options Ending Balance</t>
  </si>
  <si>
    <t>Weighted Average Exercise Price</t>
  </si>
  <si>
    <t>Weighted Average Fair Value Beginning Balance</t>
  </si>
  <si>
    <t>Weighted Average Fair Value, Granted</t>
  </si>
  <si>
    <t>Weighted Average Fair Value, Vested</t>
  </si>
  <si>
    <t>Weighted Average Fair Value Ending Balance</t>
  </si>
  <si>
    <t>STOCK OPTION PLAN (Details 3) - Nonemployee Stock Option [Member]</t>
  </si>
  <si>
    <t>Number of Options, exercisable | shares</t>
  </si>
  <si>
    <t>Weighted Average Exercise Price, exercisable</t>
  </si>
  <si>
    <t>STOCK OPTION PLAN (Details 4) - Non-Employee Stock Option [Member] - $ / shares</t>
  </si>
  <si>
    <t>STOCK OPTION PLAN (Details 5)</t>
  </si>
  <si>
    <t>Number of Options Outstanding</t>
  </si>
  <si>
    <t>Number of Options Exercisable</t>
  </si>
  <si>
    <t>Exercise Price 1 [Member]</t>
  </si>
  <si>
    <t>Exercise Price | $ / shares</t>
  </si>
  <si>
    <t>Average Remaining Contractual Life (years)</t>
  </si>
  <si>
    <t>4 years 8 months 23 days</t>
  </si>
  <si>
    <t>Exercise Price 2 [Member]</t>
  </si>
  <si>
    <t>6 years 6 months 11 days</t>
  </si>
  <si>
    <t>Exercise Price 3 [Member]</t>
  </si>
  <si>
    <t>8 years 4 months 10 days</t>
  </si>
  <si>
    <t>Exercise Price 4 [Member]</t>
  </si>
  <si>
    <t>8 years 8 months 8 days</t>
  </si>
  <si>
    <t>Exercise Price 5 [Member]</t>
  </si>
  <si>
    <t>9 years 2 months 19 days</t>
  </si>
  <si>
    <t>Exercise Price 6 [Member]</t>
  </si>
  <si>
    <t>9 years 3 months 25 days</t>
  </si>
  <si>
    <t>Exercise Price 7 [Member]</t>
  </si>
  <si>
    <t>9 years 10 months 2 days</t>
  </si>
  <si>
    <t>STOCK OPTION PLAN (Details Textual) $ in Thousands</t>
  </si>
  <si>
    <t>Sep. 30, 2015USD ($)shares</t>
  </si>
  <si>
    <t>Incentive Compensation Plan 2013 [Member]</t>
  </si>
  <si>
    <t>Share-based Compensation Arrangement by Share-based Payment Award, Number of Shares Authorized | shares</t>
  </si>
  <si>
    <t>Non Employee Service Share Based Compensation Nonvested Awards Total Compensation Cost Not Yet Recognized</t>
  </si>
  <si>
    <t>Non Employee Service Share Based Compensation Nonvested Awards Total Compensation Cost Not Yet Recognized Period For Recognition</t>
  </si>
  <si>
    <t>1 year 1 month 6 days</t>
  </si>
  <si>
    <t>Employee Service Share-based Compensation, Nonvested Awards, Compensation Cost Not yet Recognized, Total</t>
  </si>
  <si>
    <t>Employee Service Share-based Compensation, Nonvested Awards, Compensation Cost Not yet Recognized, Period for Recognition</t>
  </si>
  <si>
    <t>1 year 3 months 18 days</t>
  </si>
  <si>
    <t>WARRANTS (Details) - $ / shares</t>
  </si>
  <si>
    <t>Class of Warrant or Right [Line Items]</t>
  </si>
  <si>
    <t>Number of warrants, Outstanding at January 1, 2015</t>
  </si>
  <si>
    <t>Warrants Issued During Period, Private Placement</t>
  </si>
  <si>
    <t>Number of warrants, Outstanding at September 30, 2015</t>
  </si>
  <si>
    <t>Weighted Average Exercise Price, Outstanding at January 1, 2015</t>
  </si>
  <si>
    <t>Weighted Average Exercise Price, Warrants Issued in Private Placement</t>
  </si>
  <si>
    <t>Weighted Average Exercise Price, Outstanding at September 30, 2015</t>
  </si>
  <si>
    <t>Weighted Average Life, Warrants Issued in private placement (years)</t>
  </si>
  <si>
    <t>4 years 11 months 23 days</t>
  </si>
  <si>
    <t>Weighted Average Life, Outstanding (years)</t>
  </si>
  <si>
    <t>3 years 9 months</t>
  </si>
  <si>
    <t>3 years 3 months 14 days</t>
  </si>
  <si>
    <t>WARRANTS (Details Textual)</t>
  </si>
  <si>
    <t>Sep. 21, 2015shares</t>
  </si>
  <si>
    <t>COMMITMENTS AND CONTINGENT LIABILITIES (Details) $ in Thousands</t>
  </si>
  <si>
    <t>Other Commitments [Line Items]</t>
  </si>
  <si>
    <t>Total</t>
  </si>
  <si>
    <t>STOCK CAPITAL (Details) - Restricted Stock [Member] - USD ($) $ in Thousands</t>
  </si>
  <si>
    <t>Share-based Compensation Arrangement by Share-based Payment Award, Compensation Cost [Line Items]</t>
  </si>
  <si>
    <t>STOCK CAPITAL (Details 1) - Employee Stock Option [Member] - $ / shares</t>
  </si>
  <si>
    <t>Jun. 30, 2015</t>
  </si>
  <si>
    <t>Mar. 31, 2015</t>
  </si>
  <si>
    <t>Number of Shares Issued</t>
  </si>
  <si>
    <t>Number of Options Exercised</t>
  </si>
  <si>
    <t>STOCK CAPITAL (Details Textual) - USD ($) $ in Thousands</t>
  </si>
  <si>
    <t>Mar. 30, 2015</t>
  </si>
  <si>
    <t>Class of Stock [Line Items]</t>
  </si>
  <si>
    <t>Stockholders Equity, Reverse Stock Split</t>
  </si>
  <si>
    <t>1-for-10</t>
  </si>
  <si>
    <t>Common Stock Issued and Outstanding After The Reverse Stock Split</t>
  </si>
  <si>
    <t>Common Stock Issued and Outstanding Prior To Reverse Stock Split</t>
  </si>
  <si>
    <t>Restricted Stock [Member]</t>
  </si>
  <si>
    <t>Employee Service Share-based Compensation, Nonvested Awards, Compensation Not yet Recognized, Share-based Awards Other than Options</t>
  </si>
  <si>
    <t>1 year 5 months 5 days</t>
  </si>
  <si>
    <t>Restricted Stock [Member] | Consultant [Member]</t>
  </si>
  <si>
    <t>Share-based Compensation Arrangement by Share-based Payment Award, Non-Option Equity Instruments, Granted</t>
  </si>
  <si>
    <t>Restricted Stock [Member] | Two Employees [Member]</t>
  </si>
  <si>
    <t>Share-based Compensation Arrangement by Share-based Payment Award, Award Vesting Period</t>
  </si>
  <si>
    <t>1 year 10 months 20 days</t>
  </si>
  <si>
    <t>FINANCIAL (EXPENSES) INCOME, NET (Details) - USD ($) $ in Thousands</t>
  </si>
  <si>
    <t>Financial Income And Expenses [Line Items]</t>
  </si>
  <si>
    <t>Financial income</t>
  </si>
  <si>
    <t>Financial (expenses) and bank fees</t>
  </si>
  <si>
    <t>Exchange rate differences gain (loss)</t>
  </si>
  <si>
    <t>Nonoperating Income (Expense), Total</t>
  </si>
  <si>
    <t>SUBSEQUENT EVENTS (Details Textual) - Subsequent Event [Member] $ in Thousands</t>
  </si>
  <si>
    <t>Oct. 19, 2015USD ($)shares</t>
  </si>
  <si>
    <t>Subsequent Event [Line Items]</t>
  </si>
  <si>
    <t>Debt Instrument, Face Amount</t>
  </si>
  <si>
    <t>Class of Warrant or Right, Number of Securities Called by Warrants or Rights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8752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6012449</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00</v>
      </c>
      <c s="7" r="C3" t="n">
        <v>2570</v>
      </c>
    </row>
    <row r="4" spans="1:3">
      <c s="4" r="A4" t="s">
        <v>28</v>
      </c>
      <c s="5" r="B4" t="n">
        <v>34</v>
      </c>
      <c s="5" r="C4" t="n">
        <v>18</v>
      </c>
    </row>
    <row r="5" spans="1:3">
      <c s="4" r="A5" t="s">
        <v>29</v>
      </c>
      <c s="5" r="B5" t="n">
        <v>345</v>
      </c>
      <c s="5" r="C5" t="n">
        <v>120</v>
      </c>
    </row>
    <row r="6" spans="1:3">
      <c s="4" r="A6" t="s">
        <v>30</v>
      </c>
      <c s="5" r="B6" t="n">
        <v>1879</v>
      </c>
      <c s="5" r="C6" t="n">
        <v>2708</v>
      </c>
    </row>
    <row r="7" spans="1:3">
      <c s="3" r="A7" t="s">
        <v>31</v>
      </c>
    </row>
    <row r="8" spans="1:3">
      <c s="4" r="A8" t="s">
        <v>32</v>
      </c>
      <c s="5" r="B8" t="n">
        <v>118</v>
      </c>
      <c s="5" r="C8" t="n">
        <v>142</v>
      </c>
    </row>
    <row r="9" spans="1:3">
      <c s="4" r="A9" t="s">
        <v>33</v>
      </c>
      <c s="5" r="B9" t="n">
        <v>368</v>
      </c>
      <c s="5" r="C9" t="n">
        <v>455</v>
      </c>
    </row>
    <row r="10" spans="1:3">
      <c s="4" r="A10" t="s">
        <v>34</v>
      </c>
      <c s="5" r="B10" t="n">
        <v>15</v>
      </c>
      <c s="5" r="C10" t="n">
        <v>16</v>
      </c>
    </row>
    <row r="11" spans="1:3">
      <c s="4" r="A11" t="s">
        <v>35</v>
      </c>
      <c s="5" r="B11" t="n">
        <v>65</v>
      </c>
      <c s="5" r="C11" t="n">
        <v>64</v>
      </c>
    </row>
    <row r="12" spans="1:3">
      <c s="4" r="A12" t="s">
        <v>36</v>
      </c>
      <c s="5" r="B12" t="n">
        <v>566</v>
      </c>
      <c s="5" r="C12" t="n">
        <v>677</v>
      </c>
    </row>
    <row r="13" spans="1:3">
      <c s="4" r="A13" t="s">
        <v>37</v>
      </c>
      <c s="5" r="B13" t="n">
        <v>2445</v>
      </c>
      <c s="5" r="C13" t="n">
        <v>3385</v>
      </c>
    </row>
    <row r="14" spans="1:3">
      <c s="3" r="A14" t="s">
        <v>38</v>
      </c>
    </row>
    <row r="15" spans="1:3">
      <c s="4" r="A15" t="s">
        <v>39</v>
      </c>
      <c s="5" r="B15" t="n">
        <v>157</v>
      </c>
      <c s="5" r="C15" t="n">
        <v>105</v>
      </c>
    </row>
    <row r="16" spans="1:3">
      <c s="4" r="A16" t="s">
        <v>40</v>
      </c>
      <c s="5" r="B16" t="n">
        <v>174</v>
      </c>
      <c s="5" r="C16" t="n">
        <v>316</v>
      </c>
    </row>
    <row r="17" spans="1:3">
      <c s="4" r="A17" t="s">
        <v>41</v>
      </c>
      <c s="5" r="B17" t="n">
        <v>511</v>
      </c>
      <c s="5" r="C17" t="n">
        <v>427</v>
      </c>
    </row>
    <row r="18" spans="1:3">
      <c s="4" r="A18" t="s">
        <v>42</v>
      </c>
      <c s="5" r="B18" t="n">
        <v>842</v>
      </c>
      <c s="5" r="C18" t="n">
        <v>848</v>
      </c>
    </row>
    <row r="19" spans="1:3">
      <c s="3" r="A19" t="s">
        <v>43</v>
      </c>
    </row>
    <row r="20" spans="1:3">
      <c s="4" r="A20" t="s">
        <v>44</v>
      </c>
      <c s="5" r="B20" t="n">
        <v>11</v>
      </c>
      <c s="5" r="C20" t="n">
        <v>0</v>
      </c>
    </row>
    <row r="21" spans="1:3">
      <c s="4" r="A21" t="s">
        <v>40</v>
      </c>
      <c s="5" r="B21" t="n">
        <v>242</v>
      </c>
      <c s="5" r="C21" t="n">
        <v>0</v>
      </c>
    </row>
    <row r="22" spans="1:3">
      <c s="4" r="A22" t="s">
        <v>45</v>
      </c>
      <c s="7" r="B22" t="n">
        <v>253</v>
      </c>
      <c s="7" r="C22" t="n">
        <v>0</v>
      </c>
    </row>
    <row r="23" spans="1:3">
      <c s="4" r="A23" t="s">
        <v>46</v>
      </c>
      <c s="4" r="B23" t="s">
        <v>47</v>
      </c>
      <c s="4" r="C23" t="s">
        <v>47</v>
      </c>
    </row>
    <row r="24" spans="1:3">
      <c s="3" r="A24" t="s">
        <v>48</v>
      </c>
    </row>
    <row r="25" spans="1:3">
      <c s="4" r="A25" t="s">
        <v>49</v>
      </c>
      <c s="7" r="B25" t="n">
        <v>6</v>
      </c>
      <c s="7" r="C25" t="n">
        <v>6</v>
      </c>
    </row>
    <row r="26" spans="1:3">
      <c s="4" r="A26" t="s">
        <v>50</v>
      </c>
      <c s="5" r="B26" t="n">
        <v>21572</v>
      </c>
      <c s="5" r="C26" t="n">
        <v>19438</v>
      </c>
    </row>
    <row r="27" spans="1:3">
      <c s="4" r="A27" t="s">
        <v>51</v>
      </c>
      <c s="5" r="B27" t="n">
        <v>-20228</v>
      </c>
      <c s="5" r="C27" t="n">
        <v>-16907</v>
      </c>
    </row>
    <row r="28" spans="1:3">
      <c s="4" r="A28" t="s">
        <v>52</v>
      </c>
      <c s="5" r="B28" t="n">
        <v>1350</v>
      </c>
      <c s="5" r="C28" t="n">
        <v>2537</v>
      </c>
    </row>
    <row r="29" spans="1:3">
      <c s="4" r="A29" t="s">
        <v>53</v>
      </c>
      <c s="7" r="B29" t="n">
        <v>2445</v>
      </c>
      <c s="7" r="C29" t="n">
        <v>3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23</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row r="9" spans="1:2">
      <c s="4" r="A9" t="s">
        <v>185</v>
      </c>
      <c s="4" r="B9" t="s">
        <v>186</v>
      </c>
    </row>
    <row r="10" spans="1:2">
      <c s="4" r="A10" t="s">
        <v>187</v>
      </c>
      <c s="4" r="B10" t="s">
        <v>188</v>
      </c>
    </row>
    <row r="11" spans="1:2">
      <c s="4" r="A11" t="s">
        <v>189</v>
      </c>
      <c s="4" r="B11" t="s">
        <v>190</v>
      </c>
    </row>
    <row r="12" spans="1:2">
      <c s="4" r="A12" t="s">
        <v>191</v>
      </c>
      <c s="4" r="B12" t="s">
        <v>192</v>
      </c>
    </row>
    <row r="13" spans="1:2">
      <c s="4" r="A13" t="s">
        <v>193</v>
      </c>
      <c s="4" r="B1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23</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0</v>
      </c>
      <c s="2" r="B1" t="s">
        <v>1</v>
      </c>
    </row>
    <row r="2" spans="1:2">
      <c s="2" r="B2" t="s">
        <v>2</v>
      </c>
    </row>
    <row r="3" spans="1:2">
      <c s="3" r="A3" t="s">
        <v>127</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3</v>
      </c>
      <c s="2" r="B1" t="s">
        <v>1</v>
      </c>
    </row>
    <row r="2" spans="1:2">
      <c s="2" r="B2" t="s">
        <v>2</v>
      </c>
    </row>
    <row r="3" spans="1:2">
      <c s="3" r="A3" t="s">
        <v>131</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6</v>
      </c>
      <c s="2" r="B1" t="s">
        <v>1</v>
      </c>
    </row>
    <row r="2" spans="1:2">
      <c s="2" r="B2" t="s">
        <v>2</v>
      </c>
    </row>
    <row r="3" spans="1:2">
      <c s="3" r="A3" t="s">
        <v>135</v>
      </c>
    </row>
    <row r="4" spans="1:2">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3</v>
      </c>
      <c s="2" r="B1" t="s">
        <v>1</v>
      </c>
    </row>
    <row r="2" spans="1:2">
      <c s="2" r="B2" t="s">
        <v>2</v>
      </c>
    </row>
    <row r="3" spans="1:2">
      <c s="3" r="A3" t="s">
        <v>143</v>
      </c>
    </row>
    <row r="4" spans="1:2">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217</v>
      </c>
    </row>
    <row r="4" spans="1:2">
      <c s="4" r="A4" t="s">
        <v>218</v>
      </c>
      <c s="4" r="B4" t="s">
        <v>219</v>
      </c>
    </row>
    <row r="5" spans="1:2">
      <c s="4" r="A5" t="s">
        <v>220</v>
      </c>
      <c s="4" r="B5" t="s">
        <v>221</v>
      </c>
    </row>
    <row r="6" spans="1:2">
      <c s="4" r="A6" t="s">
        <v>222</v>
      </c>
      <c s="4" r="B6" t="s">
        <v>223</v>
      </c>
    </row>
    <row r="7" spans="1:2">
      <c s="4" r="A7" t="s">
        <v>224</v>
      </c>
      <c s="4" r="B7" t="s">
        <v>225</v>
      </c>
    </row>
    <row r="8" spans="1:2">
      <c s="4" r="A8" t="s">
        <v>226</v>
      </c>
    </row>
    <row r="9" spans="1:2">
      <c s="3" r="A9" t="s">
        <v>217</v>
      </c>
    </row>
    <row r="10" spans="1:2">
      <c s="4" r="A10" t="s">
        <v>227</v>
      </c>
      <c s="4" r="B10" t="s">
        <v>228</v>
      </c>
    </row>
    <row r="11" spans="1:2">
      <c s="4" r="A11" t="s">
        <v>229</v>
      </c>
    </row>
    <row r="12" spans="1:2">
      <c s="3" r="A12" t="s">
        <v>217</v>
      </c>
    </row>
    <row r="13" spans="1:2">
      <c s="4" r="A13" t="s">
        <v>227</v>
      </c>
      <c s="4" r="B1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1</v>
      </c>
      <c s="2" r="B1" t="s">
        <v>1</v>
      </c>
    </row>
    <row r="2" spans="1:2">
      <c s="2" r="B2" t="s">
        <v>2</v>
      </c>
    </row>
    <row r="3" spans="1:2">
      <c s="3" r="A3" t="s">
        <v>155</v>
      </c>
    </row>
    <row r="4" spans="1:2">
      <c s="4" r="A4" t="s">
        <v>232</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4</v>
      </c>
      <c s="2" r="B1" t="s">
        <v>2</v>
      </c>
      <c s="2" r="C1" t="s">
        <v>25</v>
      </c>
    </row>
    <row r="2" spans="1:3">
      <c s="4" r="A2" t="s">
        <v>55</v>
      </c>
      <c s="8" r="B2" t="n">
        <v>0.001</v>
      </c>
      <c s="8" r="C2" t="n">
        <v>0.001</v>
      </c>
    </row>
    <row r="3" spans="1:3">
      <c s="4" r="A3" t="s">
        <v>56</v>
      </c>
      <c s="5" r="B3" t="n">
        <v>20000000</v>
      </c>
      <c s="5" r="C3" t="n">
        <v>20000000</v>
      </c>
    </row>
    <row r="4" spans="1:3">
      <c s="4" r="A4" t="s">
        <v>57</v>
      </c>
      <c s="5" r="B4" t="n">
        <v>6012449</v>
      </c>
      <c s="5" r="C4" t="n">
        <v>5834833</v>
      </c>
    </row>
    <row r="5" spans="1:3">
      <c s="4" r="A5" t="s">
        <v>58</v>
      </c>
      <c s="5" r="B5" t="n">
        <v>6012449</v>
      </c>
      <c s="5" r="C5" t="n">
        <v>5834833</v>
      </c>
    </row>
    <row r="6" spans="1:3">
      <c s="4" r="A6" t="s">
        <v>59</v>
      </c>
      <c s="7" r="B6" t="n">
        <v>620</v>
      </c>
      <c s="7" r="C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59</v>
      </c>
    </row>
    <row r="4" spans="1:2">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63</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2</v>
      </c>
      <c s="2" r="B1" t="s">
        <v>1</v>
      </c>
    </row>
    <row r="2" spans="1:2">
      <c s="2" r="B2" t="s">
        <v>2</v>
      </c>
    </row>
    <row r="3" spans="1:2">
      <c s="3" r="A3" t="s">
        <v>167</v>
      </c>
    </row>
    <row r="4" spans="1:2">
      <c s="4" r="A4" t="s">
        <v>243</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45</v>
      </c>
      <c s="2" r="B1" t="s">
        <v>2</v>
      </c>
      <c s="2" r="C1" t="s">
        <v>25</v>
      </c>
    </row>
    <row r="2" spans="1:3">
      <c s="3" r="A2" t="s">
        <v>246</v>
      </c>
    </row>
    <row r="3" spans="1:3">
      <c s="4" r="A3" t="s">
        <v>51</v>
      </c>
      <c s="7" r="B3" t="n">
        <v>-20228</v>
      </c>
      <c s="7" r="C3" t="n">
        <v>-169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7</v>
      </c>
      <c s="2" r="B1" t="s">
        <v>61</v>
      </c>
      <c s="2" r="D1" t="s">
        <v>1</v>
      </c>
    </row>
    <row r="2" spans="1:5">
      <c s="2" r="B2" t="s">
        <v>2</v>
      </c>
      <c s="2" r="C2" t="s">
        <v>62</v>
      </c>
      <c s="2" r="D2" t="s">
        <v>2</v>
      </c>
      <c s="2" r="E2" t="s">
        <v>62</v>
      </c>
    </row>
    <row r="3" spans="1:5">
      <c s="3" r="A3" t="s">
        <v>248</v>
      </c>
    </row>
    <row r="4" spans="1:5">
      <c s="4" r="A4" t="s">
        <v>249</v>
      </c>
      <c s="7" r="B4" t="n">
        <v>-1134</v>
      </c>
      <c s="7" r="C4" t="n">
        <v>-1348</v>
      </c>
      <c s="7" r="D4" t="n">
        <v>-3321</v>
      </c>
      <c s="7" r="E4" t="n">
        <v>-4154</v>
      </c>
    </row>
    <row r="5" spans="1:5">
      <c s="3" r="A5" t="s">
        <v>250</v>
      </c>
    </row>
    <row r="6" spans="1:5">
      <c s="4" r="A6" t="s">
        <v>251</v>
      </c>
      <c s="5" r="B6" t="n">
        <v>5883871</v>
      </c>
      <c s="5" r="C6" t="n">
        <v>5736214</v>
      </c>
      <c s="5" r="D6" t="n">
        <v>5841060</v>
      </c>
      <c s="5" r="E6" t="n">
        <v>5495406</v>
      </c>
    </row>
    <row r="7" spans="1:5">
      <c s="4" r="A7" t="s">
        <v>252</v>
      </c>
      <c s="9" r="B7" t="n">
        <v>-0.19</v>
      </c>
      <c s="9" r="C7" t="n">
        <v>-0.23</v>
      </c>
      <c s="9" r="D7" t="n">
        <v>-0.57</v>
      </c>
      <c s="9" r="E7" t="n">
        <v>-0.76</v>
      </c>
    </row>
    <row r="8" spans="1:5">
      <c s="4" r="A8" t="s">
        <v>253</v>
      </c>
    </row>
    <row r="9" spans="1:5">
      <c s="3" r="A9" t="s">
        <v>250</v>
      </c>
    </row>
    <row r="10" spans="1:5">
      <c s="4" r="A10" t="s">
        <v>251</v>
      </c>
      <c s="5" r="B10" t="n">
        <v>5883871</v>
      </c>
      <c s="5" r="C10" t="n">
        <v>5736214</v>
      </c>
      <c s="5" r="D10" t="n">
        <v>5841060</v>
      </c>
      <c s="5" r="E10" t="n">
        <v>54954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5</v>
      </c>
    </row>
    <row r="2" spans="1:3">
      <c s="3" r="A2" t="s">
        <v>255</v>
      </c>
    </row>
    <row r="3" spans="1:3">
      <c s="4" r="A3" t="s">
        <v>27</v>
      </c>
      <c s="7" r="B3" t="n">
        <v>1500</v>
      </c>
      <c s="7" r="C3" t="n">
        <v>2570</v>
      </c>
    </row>
    <row r="4" spans="1:3">
      <c s="4" r="A4" t="s">
        <v>35</v>
      </c>
      <c s="5" r="B4" t="n">
        <v>65</v>
      </c>
      <c s="5" r="C4" t="n">
        <v>64</v>
      </c>
    </row>
    <row r="5" spans="1:3">
      <c s="4" r="A5" t="s">
        <v>256</v>
      </c>
      <c s="5" r="B5" t="n">
        <v>1565</v>
      </c>
      <c s="5" r="C5" t="n">
        <v>2634</v>
      </c>
    </row>
    <row r="6" spans="1:3">
      <c s="4" r="A6" t="s">
        <v>257</v>
      </c>
    </row>
    <row r="7" spans="1:3">
      <c s="3" r="A7" t="s">
        <v>255</v>
      </c>
    </row>
    <row r="8" spans="1:3">
      <c s="4" r="A8" t="s">
        <v>27</v>
      </c>
      <c s="5" r="B8" t="n">
        <v>1500</v>
      </c>
      <c s="5" r="C8" t="n">
        <v>2570</v>
      </c>
    </row>
    <row r="9" spans="1:3">
      <c s="4" r="A9" t="s">
        <v>35</v>
      </c>
      <c s="5" r="B9" t="n">
        <v>65</v>
      </c>
      <c s="5" r="C9" t="n">
        <v>64</v>
      </c>
    </row>
    <row r="10" spans="1:3">
      <c s="4" r="A10" t="s">
        <v>256</v>
      </c>
      <c s="5" r="B10" t="n">
        <v>1565</v>
      </c>
      <c s="5" r="C10" t="n">
        <v>2634</v>
      </c>
    </row>
    <row r="11" spans="1:3">
      <c s="4" r="A11" t="s">
        <v>258</v>
      </c>
    </row>
    <row r="12" spans="1:3">
      <c s="3" r="A12" t="s">
        <v>255</v>
      </c>
    </row>
    <row r="13" spans="1:3">
      <c s="4" r="A13" t="s">
        <v>27</v>
      </c>
      <c s="5" r="B13" t="n">
        <v>0</v>
      </c>
      <c s="5" r="C13" t="n">
        <v>0</v>
      </c>
    </row>
    <row r="14" spans="1:3">
      <c s="4" r="A14" t="s">
        <v>35</v>
      </c>
      <c s="5" r="B14" t="n">
        <v>0</v>
      </c>
      <c s="5" r="C14" t="n">
        <v>0</v>
      </c>
    </row>
    <row r="15" spans="1:3">
      <c s="4" r="A15" t="s">
        <v>256</v>
      </c>
      <c s="5" r="B15" t="n">
        <v>0</v>
      </c>
      <c s="5" r="C15" t="n">
        <v>0</v>
      </c>
    </row>
    <row r="16" spans="1:3">
      <c s="4" r="A16" t="s">
        <v>259</v>
      </c>
    </row>
    <row r="17" spans="1:3">
      <c s="3" r="A17" t="s">
        <v>255</v>
      </c>
    </row>
    <row r="18" spans="1:3">
      <c s="4" r="A18" t="s">
        <v>27</v>
      </c>
      <c s="5" r="B18" t="n">
        <v>0</v>
      </c>
      <c s="5" r="C18" t="n">
        <v>0</v>
      </c>
    </row>
    <row r="19" spans="1:3">
      <c s="4" r="A19" t="s">
        <v>35</v>
      </c>
      <c s="5" r="B19" t="n">
        <v>0</v>
      </c>
      <c s="5" r="C19" t="n">
        <v>0</v>
      </c>
    </row>
    <row r="20" spans="1:3">
      <c s="4" r="A20" t="s">
        <v>256</v>
      </c>
      <c s="7" r="B20" t="n">
        <v>0</v>
      </c>
      <c s="7" r="C2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0</v>
      </c>
      <c s="2" r="B1" t="s">
        <v>61</v>
      </c>
      <c s="2" r="D1" t="s">
        <v>1</v>
      </c>
    </row>
    <row r="2" spans="1:6">
      <c s="2" r="B2" t="s">
        <v>2</v>
      </c>
      <c s="2" r="C2" t="s">
        <v>62</v>
      </c>
      <c s="2" r="D2" t="s">
        <v>2</v>
      </c>
      <c s="2" r="E2" t="s">
        <v>62</v>
      </c>
      <c s="2" r="F2" t="s">
        <v>25</v>
      </c>
    </row>
    <row r="3" spans="1:6">
      <c s="3" r="A3" t="s">
        <v>261</v>
      </c>
    </row>
    <row r="4" spans="1:6">
      <c s="4" r="A4" t="s">
        <v>262</v>
      </c>
      <c s="8" r="B4" t="n">
        <v>0.001</v>
      </c>
      <c s="8" r="D4" t="n">
        <v>0.001</v>
      </c>
      <c s="8" r="F4" t="n">
        <v>0.001</v>
      </c>
    </row>
    <row r="5" spans="1:6">
      <c s="4" r="A5" t="s">
        <v>263</v>
      </c>
      <c s="5" r="B5" t="n">
        <v>2247901</v>
      </c>
      <c s="5" r="C5" t="n">
        <v>2049661</v>
      </c>
      <c s="5" r="D5" t="n">
        <v>2112653</v>
      </c>
      <c s="5" r="E5" t="n">
        <v>2063671</v>
      </c>
    </row>
    <row r="6" spans="1:6">
      <c s="4" r="A6" t="s">
        <v>264</v>
      </c>
    </row>
    <row r="7" spans="1:6">
      <c s="3" r="A7" t="s">
        <v>261</v>
      </c>
    </row>
    <row r="8" spans="1:6">
      <c s="4" r="A8" t="s">
        <v>265</v>
      </c>
      <c s="4" r="D8" t="s">
        <v>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67</v>
      </c>
      <c s="2" r="B1" t="s">
        <v>2</v>
      </c>
      <c s="2" r="C1" t="s">
        <v>25</v>
      </c>
    </row>
    <row r="2" spans="1:3">
      <c s="3" r="A2" t="s">
        <v>268</v>
      </c>
    </row>
    <row r="3" spans="1:3">
      <c s="4" r="A3" t="s">
        <v>269</v>
      </c>
      <c s="7" r="B3" t="n">
        <v>35</v>
      </c>
      <c s="7" r="C3" t="n">
        <v>60</v>
      </c>
    </row>
    <row r="4" spans="1:3">
      <c s="4" r="A4" t="s">
        <v>270</v>
      </c>
      <c s="5" r="B4" t="n">
        <v>310</v>
      </c>
      <c s="5" r="C4" t="n">
        <v>60</v>
      </c>
    </row>
    <row r="5" spans="1:3">
      <c s="4" r="A5" t="s">
        <v>271</v>
      </c>
      <c s="7" r="B5" t="n">
        <v>345</v>
      </c>
      <c s="7" r="C5" t="n">
        <v>1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72</v>
      </c>
      <c s="2" r="B1" t="s">
        <v>2</v>
      </c>
      <c s="2" r="C1" t="s">
        <v>25</v>
      </c>
    </row>
    <row r="2" spans="1:3">
      <c s="3" r="A2" t="s">
        <v>273</v>
      </c>
    </row>
    <row r="3" spans="1:3">
      <c s="4" r="A3" t="s">
        <v>274</v>
      </c>
      <c s="7" r="B3" t="n">
        <v>264</v>
      </c>
      <c s="7" r="C3" t="n">
        <v>262</v>
      </c>
    </row>
    <row r="4" spans="1:3">
      <c s="4" r="A4" t="s">
        <v>275</v>
      </c>
      <c s="5" r="B4" t="n">
        <v>146</v>
      </c>
      <c s="5" r="C4" t="n">
        <v>120</v>
      </c>
    </row>
    <row r="5" spans="1:3">
      <c s="4" r="A5" t="s">
        <v>276</v>
      </c>
      <c s="5" r="B5" t="n">
        <v>118</v>
      </c>
      <c s="5" r="C5" t="n">
        <v>142</v>
      </c>
    </row>
    <row r="6" spans="1:3">
      <c s="4" r="A6" t="s">
        <v>277</v>
      </c>
    </row>
    <row r="7" spans="1:3">
      <c s="3" r="A7" t="s">
        <v>273</v>
      </c>
    </row>
    <row r="8" spans="1:3">
      <c s="4" r="A8" t="s">
        <v>274</v>
      </c>
      <c s="5" r="B8" t="n">
        <v>42</v>
      </c>
      <c s="5" r="C8" t="n">
        <v>42</v>
      </c>
    </row>
    <row r="9" spans="1:3">
      <c s="4" r="A9" t="s">
        <v>275</v>
      </c>
      <c s="5" r="B9" t="n">
        <v>15</v>
      </c>
      <c s="5" r="C9" t="n">
        <v>11</v>
      </c>
    </row>
    <row r="10" spans="1:3">
      <c s="4" r="A10" t="s">
        <v>278</v>
      </c>
    </row>
    <row r="11" spans="1:3">
      <c s="3" r="A11" t="s">
        <v>273</v>
      </c>
    </row>
    <row r="12" spans="1:3">
      <c s="4" r="A12" t="s">
        <v>274</v>
      </c>
      <c s="5" r="B12" t="n">
        <v>120</v>
      </c>
      <c s="5" r="C12" t="n">
        <v>118</v>
      </c>
    </row>
    <row r="13" spans="1:3">
      <c s="4" r="A13" t="s">
        <v>275</v>
      </c>
      <c s="5" r="B13" t="n">
        <v>86</v>
      </c>
      <c s="5" r="C13" t="n">
        <v>70</v>
      </c>
    </row>
    <row r="14" spans="1:3">
      <c s="4" r="A14" t="s">
        <v>279</v>
      </c>
    </row>
    <row r="15" spans="1:3">
      <c s="3" r="A15" t="s">
        <v>273</v>
      </c>
    </row>
    <row r="16" spans="1:3">
      <c s="4" r="A16" t="s">
        <v>274</v>
      </c>
      <c s="5" r="B16" t="n">
        <v>35</v>
      </c>
      <c s="5" r="C16" t="n">
        <v>35</v>
      </c>
    </row>
    <row r="17" spans="1:3">
      <c s="4" r="A17" t="s">
        <v>275</v>
      </c>
      <c s="5" r="B17" t="n">
        <v>29</v>
      </c>
      <c s="5" r="C17" t="n">
        <v>27</v>
      </c>
    </row>
    <row r="18" spans="1:3">
      <c s="4" r="A18" t="s">
        <v>280</v>
      </c>
    </row>
    <row r="19" spans="1:3">
      <c s="3" r="A19" t="s">
        <v>273</v>
      </c>
    </row>
    <row r="20" spans="1:3">
      <c s="4" r="A20" t="s">
        <v>274</v>
      </c>
      <c s="5" r="B20" t="n">
        <v>67</v>
      </c>
      <c s="5" r="C20" t="n">
        <v>67</v>
      </c>
    </row>
    <row r="21" spans="1:3">
      <c s="4" r="A21" t="s">
        <v>275</v>
      </c>
      <c s="7" r="B21" t="n">
        <v>16</v>
      </c>
      <c s="7" r="C21" t="n">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81</v>
      </c>
      <c s="2" r="B1" t="s">
        <v>61</v>
      </c>
      <c s="2" r="D1" t="s">
        <v>1</v>
      </c>
    </row>
    <row r="2" spans="1:5">
      <c s="2" r="B2" t="s">
        <v>2</v>
      </c>
      <c s="2" r="C2" t="s">
        <v>62</v>
      </c>
      <c s="2" r="D2" t="s">
        <v>2</v>
      </c>
      <c s="2" r="E2" t="s">
        <v>62</v>
      </c>
    </row>
    <row r="3" spans="1:5">
      <c s="3" r="A3" t="s">
        <v>273</v>
      </c>
    </row>
    <row r="4" spans="1:5">
      <c s="4" r="A4" t="s">
        <v>282</v>
      </c>
      <c s="7" r="B4" t="n">
        <v>9</v>
      </c>
      <c s="7" r="C4" t="n">
        <v>8</v>
      </c>
      <c s="7" r="D4" t="n">
        <v>26</v>
      </c>
      <c s="7" r="E4"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4" r="A3" t="s">
        <v>63</v>
      </c>
      <c s="7" r="B3" t="n">
        <v>57</v>
      </c>
      <c s="7" r="C3" t="n">
        <v>26</v>
      </c>
      <c s="7" r="D3" t="n">
        <v>162</v>
      </c>
      <c s="7" r="E3" t="n">
        <v>79</v>
      </c>
    </row>
    <row r="4" spans="1:5">
      <c s="3" r="A4" t="s">
        <v>64</v>
      </c>
    </row>
    <row r="5" spans="1:5">
      <c s="4" r="A5" t="s">
        <v>65</v>
      </c>
      <c s="5" r="B5" t="n">
        <v>-19</v>
      </c>
      <c s="5" r="C5" t="n">
        <v>-9</v>
      </c>
      <c s="5" r="D5" t="n">
        <v>-55</v>
      </c>
      <c s="5" r="E5" t="n">
        <v>-27</v>
      </c>
    </row>
    <row r="6" spans="1:5">
      <c s="4" r="A6" t="s">
        <v>66</v>
      </c>
      <c s="5" r="B6" t="n">
        <v>-49</v>
      </c>
      <c s="5" r="C6" t="n">
        <v>-37</v>
      </c>
      <c s="5" r="D6" t="n">
        <v>-140</v>
      </c>
      <c s="5" r="E6" t="n">
        <v>-37</v>
      </c>
    </row>
    <row r="7" spans="1:5">
      <c s="4" r="A7" t="s">
        <v>67</v>
      </c>
      <c s="5" r="B7" t="n">
        <v>-68</v>
      </c>
      <c s="5" r="C7" t="n">
        <v>-46</v>
      </c>
      <c s="5" r="D7" t="n">
        <v>-195</v>
      </c>
      <c s="5" r="E7" t="n">
        <v>-64</v>
      </c>
    </row>
    <row r="8" spans="1:5">
      <c s="4" r="A8" t="s">
        <v>68</v>
      </c>
      <c s="5" r="B8" t="n">
        <v>-11</v>
      </c>
      <c s="5" r="C8" t="n">
        <v>-20</v>
      </c>
      <c s="5" r="D8" t="n">
        <v>-33</v>
      </c>
      <c s="5" r="E8" t="n">
        <v>15</v>
      </c>
    </row>
    <row r="9" spans="1:5">
      <c s="3" r="A9" t="s">
        <v>69</v>
      </c>
    </row>
    <row r="10" spans="1:5">
      <c s="4" r="A10" t="s">
        <v>70</v>
      </c>
      <c s="5" r="B10" t="n">
        <v>-589</v>
      </c>
      <c s="5" r="C10" t="n">
        <v>-467</v>
      </c>
      <c s="5" r="D10" t="n">
        <v>-1726</v>
      </c>
      <c s="5" r="E10" t="n">
        <v>-1365</v>
      </c>
    </row>
    <row r="11" spans="1:5">
      <c s="4" r="A11" t="s">
        <v>71</v>
      </c>
      <c s="5" r="B11" t="n">
        <v>-267</v>
      </c>
      <c s="5" r="C11" t="n">
        <v>-152</v>
      </c>
      <c s="5" r="D11" t="n">
        <v>-696</v>
      </c>
      <c s="5" r="E11" t="n">
        <v>-876</v>
      </c>
    </row>
    <row r="12" spans="1:5">
      <c s="4" r="A12" t="s">
        <v>72</v>
      </c>
      <c s="5" r="B12" t="n">
        <v>-256</v>
      </c>
      <c s="5" r="C12" t="n">
        <v>-724</v>
      </c>
      <c s="5" r="D12" t="n">
        <v>-876</v>
      </c>
      <c s="5" r="E12" t="n">
        <v>-1927</v>
      </c>
    </row>
    <row r="13" spans="1:5">
      <c s="4" r="A13" t="s">
        <v>73</v>
      </c>
      <c s="5" r="B13" t="n">
        <v>-1112</v>
      </c>
      <c s="5" r="C13" t="n">
        <v>-1343</v>
      </c>
      <c s="5" r="D13" t="n">
        <v>-3298</v>
      </c>
      <c s="5" r="E13" t="n">
        <v>-4168</v>
      </c>
    </row>
    <row r="14" spans="1:5">
      <c s="4" r="A14" t="s">
        <v>74</v>
      </c>
      <c s="5" r="B14" t="n">
        <v>-1123</v>
      </c>
      <c s="5" r="C14" t="n">
        <v>-1363</v>
      </c>
      <c s="5" r="D14" t="n">
        <v>-3331</v>
      </c>
      <c s="5" r="E14" t="n">
        <v>-4153</v>
      </c>
    </row>
    <row r="15" spans="1:5">
      <c s="4" r="A15" t="s">
        <v>75</v>
      </c>
      <c s="5" r="B15" t="n">
        <v>-11</v>
      </c>
      <c s="5" r="C15" t="n">
        <v>15</v>
      </c>
      <c s="5" r="D15" t="n">
        <v>10</v>
      </c>
      <c s="5" r="E15" t="n">
        <v>-1</v>
      </c>
    </row>
    <row r="16" spans="1:5">
      <c s="4" r="A16" t="s">
        <v>76</v>
      </c>
      <c s="7" r="B16" t="n">
        <v>-1134</v>
      </c>
      <c s="7" r="C16" t="n">
        <v>-1348</v>
      </c>
      <c s="7" r="D16" t="n">
        <v>-3321</v>
      </c>
      <c s="7" r="E16" t="n">
        <v>-4154</v>
      </c>
    </row>
    <row r="17" spans="1:5">
      <c s="4" r="A17" t="s">
        <v>77</v>
      </c>
      <c s="9" r="B17" t="n">
        <v>-0.19</v>
      </c>
      <c s="9" r="C17" t="n">
        <v>-0.23</v>
      </c>
      <c s="9" r="D17" t="n">
        <v>-0.57</v>
      </c>
      <c s="9" r="E17" t="n">
        <v>-0.76</v>
      </c>
    </row>
    <row r="18" spans="1:5">
      <c s="4" r="A18" t="s">
        <v>78</v>
      </c>
      <c s="5" r="B18" t="n">
        <v>5883871</v>
      </c>
      <c s="5" r="C18" t="n">
        <v>5736214</v>
      </c>
      <c s="5" r="D18" t="n">
        <v>5841060</v>
      </c>
      <c s="5" r="E18" t="n">
        <v>5495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83</v>
      </c>
      <c s="2" r="B1" t="s">
        <v>2</v>
      </c>
      <c s="2" r="C1" t="s">
        <v>25</v>
      </c>
    </row>
    <row r="2" spans="1:3">
      <c s="3" r="A2" t="s">
        <v>284</v>
      </c>
    </row>
    <row r="3" spans="1:3">
      <c s="4" r="A3" t="s">
        <v>274</v>
      </c>
      <c s="7" r="B3" t="n">
        <v>581</v>
      </c>
      <c s="7" r="C3" t="n">
        <v>528</v>
      </c>
    </row>
    <row r="4" spans="1:3">
      <c s="4" r="A4" t="s">
        <v>285</v>
      </c>
      <c s="5" r="B4" t="n">
        <v>213</v>
      </c>
      <c s="5" r="C4" t="n">
        <v>73</v>
      </c>
    </row>
    <row r="5" spans="1:3">
      <c s="4" r="A5" t="s">
        <v>286</v>
      </c>
      <c s="7" r="B5" t="n">
        <v>368</v>
      </c>
      <c s="7" r="C5" t="n">
        <v>4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87</v>
      </c>
      <c s="2" r="B1" t="s">
        <v>61</v>
      </c>
      <c s="2" r="D1" t="s">
        <v>1</v>
      </c>
    </row>
    <row r="2" spans="1:5">
      <c s="2" r="B2" t="s">
        <v>2</v>
      </c>
      <c s="2" r="C2" t="s">
        <v>62</v>
      </c>
      <c s="2" r="D2" t="s">
        <v>2</v>
      </c>
      <c s="2" r="E2" t="s">
        <v>62</v>
      </c>
    </row>
    <row r="3" spans="1:5">
      <c s="3" r="A3" t="s">
        <v>284</v>
      </c>
    </row>
    <row r="4" spans="1:5">
      <c s="4" r="A4" t="s">
        <v>288</v>
      </c>
      <c s="7" r="B4" t="n">
        <v>49</v>
      </c>
      <c s="7" r="C4" t="n">
        <v>37</v>
      </c>
      <c s="7" r="D4" t="n">
        <v>140</v>
      </c>
      <c s="7" r="E4" t="n">
        <v>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4"/>
  </cols>
  <sheetData>
    <row r="1" spans="1:2">
      <c s="1" r="A1" t="s">
        <v>289</v>
      </c>
      <c s="2" r="B1" t="s">
        <v>1</v>
      </c>
    </row>
    <row r="2" spans="1:2">
      <c s="2" r="B2" t="s">
        <v>290</v>
      </c>
    </row>
    <row r="3" spans="1:2">
      <c s="3" r="A3" t="s">
        <v>291</v>
      </c>
    </row>
    <row r="4" spans="1:2">
      <c s="4" r="A4" t="s">
        <v>292</v>
      </c>
      <c s="4" r="B4" t="s">
        <v>293</v>
      </c>
    </row>
    <row r="5" spans="1:2">
      <c s="4" r="A5" t="s">
        <v>294</v>
      </c>
      <c s="4" r="B5" t="s">
        <v>295</v>
      </c>
    </row>
    <row r="6" spans="1:2">
      <c s="4" r="A6" t="s">
        <v>296</v>
      </c>
      <c s="4" r="B6" t="s">
        <v>297</v>
      </c>
    </row>
    <row r="7" spans="1:2">
      <c s="4" r="A7" t="s">
        <v>298</v>
      </c>
      <c s="7" r="B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s="1" r="A1" t="s">
        <v>299</v>
      </c>
      <c s="2" r="B1" t="s">
        <v>300</v>
      </c>
      <c s="2" r="C1" t="s">
        <v>1</v>
      </c>
    </row>
    <row r="2" spans="1:3">
      <c s="2" r="B2" t="s">
        <v>301</v>
      </c>
      <c s="2" r="C2" t="s">
        <v>2</v>
      </c>
    </row>
    <row r="3" spans="1:3">
      <c s="3" r="A3" t="s">
        <v>302</v>
      </c>
    </row>
    <row r="4" spans="1:3">
      <c s="4" r="A4" t="s">
        <v>303</v>
      </c>
      <c s="4" r="B4" t="s">
        <v>304</v>
      </c>
    </row>
    <row r="5" spans="1:3">
      <c s="4" r="A5" t="s">
        <v>305</v>
      </c>
      <c s="4" r="B5" t="s">
        <v>306</v>
      </c>
    </row>
    <row r="6" spans="1:3">
      <c s="4" r="A6" t="s">
        <v>307</v>
      </c>
      <c s="9" r="B6" t="n">
        <v>2.19</v>
      </c>
    </row>
    <row r="7" spans="1:3">
      <c s="4" r="A7" t="s">
        <v>308</v>
      </c>
      <c s="4" r="B7" t="s">
        <v>309</v>
      </c>
    </row>
    <row r="8" spans="1:3">
      <c s="4" r="A8" t="s">
        <v>310</v>
      </c>
      <c s="4" r="B8" t="s">
        <v>311</v>
      </c>
    </row>
    <row r="9" spans="1:3">
      <c s="4" r="A9" t="s">
        <v>312</v>
      </c>
      <c s="7" r="B9" t="n">
        <v>1122</v>
      </c>
    </row>
    <row r="10" spans="1:3">
      <c s="4" r="A10" t="s">
        <v>313</v>
      </c>
      <c s="4" r="B10" t="s">
        <v>314</v>
      </c>
    </row>
    <row r="11" spans="1:3">
      <c s="4" r="A11" t="s">
        <v>315</v>
      </c>
      <c s="7" r="B11" t="n">
        <v>13</v>
      </c>
    </row>
    <row r="12" spans="1:3">
      <c s="4" r="A12" t="s">
        <v>316</v>
      </c>
      <c s="4" r="B12" t="s">
        <v>317</v>
      </c>
    </row>
    <row r="13" spans="1:3">
      <c s="4" r="A13" t="s">
        <v>318</v>
      </c>
      <c s="4" r="B13" t="s">
        <v>319</v>
      </c>
    </row>
    <row r="14" spans="1:3">
      <c s="4" r="A14" t="s">
        <v>320</v>
      </c>
      <c s="7" r="B14" t="n">
        <v>631</v>
      </c>
    </row>
    <row r="15" spans="1:3">
      <c s="4" r="A15" t="s">
        <v>321</v>
      </c>
      <c s="5" r="B15" t="n">
        <v>628</v>
      </c>
    </row>
    <row r="16" spans="1:3">
      <c s="4" r="A16" t="s">
        <v>322</v>
      </c>
      <c s="5" r="B16" t="n">
        <v>3</v>
      </c>
    </row>
    <row r="17" spans="1:3">
      <c s="4" r="A17" t="s">
        <v>323</v>
      </c>
      <c s="5" r="B17" t="n">
        <v>620</v>
      </c>
    </row>
    <row r="18" spans="1:3">
      <c s="4" r="A18" t="s">
        <v>116</v>
      </c>
      <c s="7" r="C18" t="n">
        <v>5</v>
      </c>
    </row>
    <row r="19" spans="1:3">
      <c s="4" r="A19" t="s">
        <v>117</v>
      </c>
      <c s="7" r="C19" t="n">
        <v>8</v>
      </c>
    </row>
    <row r="20" spans="1:3">
      <c s="4" r="A20" t="s">
        <v>324</v>
      </c>
    </row>
    <row r="21" spans="1:3">
      <c s="3" r="A21" t="s">
        <v>302</v>
      </c>
    </row>
    <row r="22" spans="1:3">
      <c s="4" r="A22" t="s">
        <v>325</v>
      </c>
      <c s="5" r="B22" t="n">
        <v>1750</v>
      </c>
    </row>
    <row r="23" spans="1:3">
      <c s="4" r="A23" t="s">
        <v>326</v>
      </c>
    </row>
    <row r="24" spans="1:3">
      <c s="3" r="A24" t="s">
        <v>302</v>
      </c>
    </row>
    <row r="25" spans="1:3">
      <c s="4" r="A25" t="s">
        <v>116</v>
      </c>
      <c s="5" r="B25" t="n">
        <v>5</v>
      </c>
    </row>
    <row r="26" spans="1:3">
      <c s="4" r="A26" t="s">
        <v>327</v>
      </c>
      <c s="5" r="B26" t="n">
        <v>623</v>
      </c>
    </row>
    <row r="27" spans="1:3">
      <c s="4" r="A27" t="s">
        <v>325</v>
      </c>
      <c s="5" r="B27" t="n">
        <v>628</v>
      </c>
    </row>
    <row r="28" spans="1:3">
      <c s="4" r="A28" t="s">
        <v>328</v>
      </c>
    </row>
    <row r="29" spans="1:3">
      <c s="3" r="A29" t="s">
        <v>302</v>
      </c>
    </row>
    <row r="30" spans="1:3">
      <c s="4" r="A30" t="s">
        <v>329</v>
      </c>
      <c s="5" r="B30" t="n">
        <v>500</v>
      </c>
    </row>
    <row r="31" spans="1:3">
      <c s="4" r="A31" t="s">
        <v>330</v>
      </c>
      <c s="7" r="B31" t="n">
        <v>500</v>
      </c>
    </row>
    <row r="32" spans="1:3">
      <c s="4" r="A32" t="s">
        <v>331</v>
      </c>
      <c s="5" r="B32" t="n">
        <v>342466</v>
      </c>
    </row>
    <row r="33" spans="1:3">
      <c s="4" r="A33" t="s">
        <v>253</v>
      </c>
    </row>
    <row r="34" spans="1:3">
      <c s="3" r="A34" t="s">
        <v>302</v>
      </c>
    </row>
    <row r="35" spans="1:3">
      <c s="4" r="A35" t="s">
        <v>332</v>
      </c>
      <c s="5" r="B35" t="n">
        <v>1198631</v>
      </c>
    </row>
    <row r="36" spans="1:3">
      <c s="4" r="A36" t="s">
        <v>333</v>
      </c>
      <c s="9" r="B36" t="n">
        <v>2.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34</v>
      </c>
      <c s="2" r="B1" t="s">
        <v>2</v>
      </c>
      <c s="2" r="C1" t="s">
        <v>25</v>
      </c>
    </row>
    <row r="2" spans="1:3">
      <c s="3" r="A2" t="s">
        <v>335</v>
      </c>
    </row>
    <row r="3" spans="1:3">
      <c s="4" r="A3" t="s">
        <v>336</v>
      </c>
      <c s="7" r="B3" t="n">
        <v>213</v>
      </c>
      <c s="7" r="C3" t="n">
        <v>273</v>
      </c>
    </row>
    <row r="4" spans="1:3">
      <c s="4" r="A4" t="s">
        <v>337</v>
      </c>
      <c s="5" r="B4" t="n">
        <v>268</v>
      </c>
      <c s="5" r="C4" t="n">
        <v>133</v>
      </c>
    </row>
    <row r="5" spans="1:3">
      <c s="4" r="A5" t="s">
        <v>338</v>
      </c>
      <c s="5" r="B5" t="n">
        <v>26</v>
      </c>
      <c s="5" r="C5" t="n">
        <v>21</v>
      </c>
    </row>
    <row r="6" spans="1:3">
      <c s="4" r="A6" t="s">
        <v>339</v>
      </c>
      <c s="5" r="B6" t="n">
        <v>4</v>
      </c>
      <c s="5" r="C6" t="n">
        <v>0</v>
      </c>
    </row>
    <row r="7" spans="1:3">
      <c s="4" r="A7" t="s">
        <v>340</v>
      </c>
      <c s="7" r="B7" t="n">
        <v>511</v>
      </c>
      <c s="7" r="C7" t="n">
        <v>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341</v>
      </c>
      <c s="2" r="B1" t="s">
        <v>300</v>
      </c>
    </row>
    <row r="2" spans="1:3">
      <c s="2" r="B2" t="s">
        <v>301</v>
      </c>
      <c s="2" r="C2" t="s">
        <v>2</v>
      </c>
    </row>
    <row r="3" spans="1:3">
      <c s="4" r="A3" t="s">
        <v>324</v>
      </c>
    </row>
    <row r="4" spans="1:3">
      <c s="3" r="A4" t="s">
        <v>342</v>
      </c>
    </row>
    <row r="5" spans="1:3">
      <c s="4" r="A5" t="s">
        <v>325</v>
      </c>
      <c s="7" r="B5" t="n">
        <v>1750</v>
      </c>
    </row>
    <row r="6" spans="1:3">
      <c s="4" r="A6" t="s">
        <v>328</v>
      </c>
    </row>
    <row r="7" spans="1:3">
      <c s="3" r="A7" t="s">
        <v>342</v>
      </c>
    </row>
    <row r="8" spans="1:3">
      <c s="4" r="A8" t="s">
        <v>329</v>
      </c>
      <c s="5" r="B8" t="n">
        <v>500</v>
      </c>
    </row>
    <row r="9" spans="1:3">
      <c s="4" r="A9" t="s">
        <v>330</v>
      </c>
      <c s="7" r="B9" t="n">
        <v>500</v>
      </c>
    </row>
    <row r="10" spans="1:3">
      <c s="4" r="A10" t="s">
        <v>331</v>
      </c>
      <c s="5" r="B10" t="n">
        <v>342466</v>
      </c>
    </row>
    <row r="11" spans="1:3">
      <c s="4" r="A11" t="s">
        <v>343</v>
      </c>
    </row>
    <row r="12" spans="1:3">
      <c s="3" r="A12" t="s">
        <v>342</v>
      </c>
    </row>
    <row r="13" spans="1:3">
      <c s="4" r="A13" t="s">
        <v>344</v>
      </c>
      <c s="7" r="C13" t="n">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61</v>
      </c>
      <c s="2" r="D1" t="s">
        <v>1</v>
      </c>
    </row>
    <row r="2" spans="1:5">
      <c s="2" r="B2" t="s">
        <v>2</v>
      </c>
      <c s="2" r="C2" t="s">
        <v>62</v>
      </c>
      <c s="2" r="D2" t="s">
        <v>2</v>
      </c>
      <c s="2" r="E2" t="s">
        <v>62</v>
      </c>
    </row>
    <row r="3" spans="1:5">
      <c s="3" r="A3" t="s">
        <v>217</v>
      </c>
    </row>
    <row r="4" spans="1:5">
      <c s="4" r="A4" t="s">
        <v>346</v>
      </c>
      <c s="7" r="B4" t="n">
        <v>44</v>
      </c>
      <c s="7" r="C4" t="n">
        <v>185</v>
      </c>
      <c s="7" r="D4" t="n">
        <v>249</v>
      </c>
      <c s="7" r="E4" t="n">
        <v>800</v>
      </c>
    </row>
    <row r="5" spans="1:5">
      <c s="4" r="A5" t="s">
        <v>347</v>
      </c>
    </row>
    <row r="6" spans="1:5">
      <c s="3" r="A6" t="s">
        <v>217</v>
      </c>
    </row>
    <row r="7" spans="1:5">
      <c s="4" r="A7" t="s">
        <v>346</v>
      </c>
      <c s="5" r="B7" t="n">
        <v>31</v>
      </c>
      <c s="5" r="C7" t="n">
        <v>38</v>
      </c>
      <c s="5" r="D7" t="n">
        <v>166</v>
      </c>
      <c s="5" r="E7" t="n">
        <v>407</v>
      </c>
    </row>
    <row r="8" spans="1:5">
      <c s="4" r="A8" t="s">
        <v>348</v>
      </c>
    </row>
    <row r="9" spans="1:5">
      <c s="3" r="A9" t="s">
        <v>217</v>
      </c>
    </row>
    <row r="10" spans="1:5">
      <c s="4" r="A10" t="s">
        <v>346</v>
      </c>
      <c s="5" r="B10" t="n">
        <v>13</v>
      </c>
      <c s="5" r="C10" t="n">
        <v>14</v>
      </c>
      <c s="5" r="D10" t="n">
        <v>27</v>
      </c>
      <c s="5" r="E10" t="n">
        <v>39</v>
      </c>
    </row>
    <row r="11" spans="1:5">
      <c s="4" r="A11" t="s">
        <v>349</v>
      </c>
    </row>
    <row r="12" spans="1:5">
      <c s="3" r="A12" t="s">
        <v>217</v>
      </c>
    </row>
    <row r="13" spans="1:5">
      <c s="4" r="A13" t="s">
        <v>346</v>
      </c>
      <c s="7" r="B13" t="n">
        <v>0</v>
      </c>
      <c s="7" r="C13" t="n">
        <v>133</v>
      </c>
      <c s="7" r="D13" t="n">
        <v>56</v>
      </c>
      <c s="7" r="E13" t="n">
        <v>3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30"/>
    <col customWidth="1" max="3" min="3" width="30"/>
  </cols>
  <sheetData>
    <row r="1" spans="1:3">
      <c s="1" r="A1" t="s">
        <v>350</v>
      </c>
      <c s="2" r="B1" t="s">
        <v>1</v>
      </c>
    </row>
    <row r="2" spans="1:3">
      <c s="2" r="B2" t="s">
        <v>351</v>
      </c>
      <c s="2" r="C2" t="s">
        <v>352</v>
      </c>
    </row>
    <row r="3" spans="1:3">
      <c s="3" r="A3" t="s">
        <v>217</v>
      </c>
    </row>
    <row r="4" spans="1:3">
      <c s="4" r="A4" t="s">
        <v>353</v>
      </c>
      <c s="5" r="B4" t="n">
        <v>639688</v>
      </c>
      <c s="5" r="C4" t="n">
        <v>510172</v>
      </c>
    </row>
    <row r="5" spans="1:3">
      <c s="4" r="A5" t="s">
        <v>354</v>
      </c>
      <c s="5" r="B5" t="n">
        <v>82400</v>
      </c>
      <c s="5" r="C5" t="n">
        <v>144300</v>
      </c>
    </row>
    <row r="6" spans="1:3">
      <c s="4" r="A6" t="s">
        <v>355</v>
      </c>
      <c s="5" r="B6" t="n">
        <v>-127616</v>
      </c>
    </row>
    <row r="7" spans="1:3">
      <c s="4" r="A7" t="s">
        <v>356</v>
      </c>
      <c s="5" r="B7" t="n">
        <v>-17606</v>
      </c>
      <c s="5" r="C7" t="n">
        <v>-16363</v>
      </c>
    </row>
    <row r="8" spans="1:3">
      <c s="4" r="A8" t="s">
        <v>357</v>
      </c>
      <c s="5" r="B8" t="n">
        <v>576866</v>
      </c>
      <c s="5" r="C8" t="n">
        <v>638109</v>
      </c>
    </row>
    <row r="9" spans="1:3">
      <c s="4" r="A9" t="s">
        <v>358</v>
      </c>
      <c s="5" r="B9" t="n">
        <v>447030</v>
      </c>
      <c s="5" r="C9" t="n">
        <v>484110</v>
      </c>
    </row>
    <row r="10" spans="1:3">
      <c s="4" r="A10" t="s">
        <v>359</v>
      </c>
      <c s="8" r="B10" t="n">
        <v>4.322</v>
      </c>
      <c s="8" r="C10" t="n">
        <v>0.013</v>
      </c>
    </row>
    <row r="11" spans="1:3">
      <c s="4" r="A11" t="s">
        <v>360</v>
      </c>
      <c s="10" r="B11" t="n">
        <v>2.595</v>
      </c>
      <c s="10" r="C11" t="n">
        <v>19.251</v>
      </c>
    </row>
    <row r="12" spans="1:3">
      <c s="4" r="A12" t="s">
        <v>361</v>
      </c>
      <c s="10" r="B12" t="n">
        <v>0.013</v>
      </c>
    </row>
    <row r="13" spans="1:3">
      <c s="4" r="A13" t="s">
        <v>362</v>
      </c>
      <c s="10" r="B13" t="n">
        <v>14.479</v>
      </c>
      <c s="10" r="C13" t="n">
        <v>1.149</v>
      </c>
    </row>
    <row r="14" spans="1:3">
      <c s="4" r="A14" t="s">
        <v>363</v>
      </c>
      <c s="10" r="B14" t="n">
        <v>4.719</v>
      </c>
      <c s="10" r="C14" t="n">
        <v>4.334</v>
      </c>
    </row>
    <row r="15" spans="1:3">
      <c s="4" r="A15" t="s">
        <v>364</v>
      </c>
      <c s="8" r="B15" t="n">
        <v>3.44</v>
      </c>
      <c s="8" r="C15" t="n">
        <v>0.2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65</v>
      </c>
      <c s="2" r="B1" t="s">
        <v>1</v>
      </c>
    </row>
    <row r="2" spans="1:3">
      <c s="2" r="B2" t="s">
        <v>2</v>
      </c>
      <c s="2" r="C2" t="s">
        <v>62</v>
      </c>
    </row>
    <row r="3" spans="1:3">
      <c s="3" r="A3" t="s">
        <v>366</v>
      </c>
    </row>
    <row r="4" spans="1:3">
      <c s="4" r="A4" t="s">
        <v>367</v>
      </c>
      <c s="5" r="B4" t="n">
        <v>117487</v>
      </c>
      <c s="5" r="C4" t="n">
        <v>26242</v>
      </c>
    </row>
    <row r="5" spans="1:3">
      <c s="4" r="A5" t="s">
        <v>368</v>
      </c>
      <c s="5" r="B5" t="n">
        <v>82400</v>
      </c>
      <c s="5" r="C5" t="n">
        <v>144300</v>
      </c>
    </row>
    <row r="6" spans="1:3">
      <c s="4" r="A6" t="s">
        <v>369</v>
      </c>
      <c s="5" r="B6" t="n">
        <v>-55165</v>
      </c>
      <c s="5" r="C6" t="n">
        <v>-13316</v>
      </c>
    </row>
    <row r="7" spans="1:3">
      <c s="4" r="A7" t="s">
        <v>370</v>
      </c>
      <c s="5" r="B7" t="n">
        <v>-14886</v>
      </c>
      <c s="5" r="C7" t="n">
        <v>-3227</v>
      </c>
    </row>
    <row r="8" spans="1:3">
      <c s="4" r="A8" t="s">
        <v>371</v>
      </c>
      <c s="5" r="B8" t="n">
        <v>129836</v>
      </c>
      <c s="5" r="C8" t="n">
        <v>153999</v>
      </c>
    </row>
    <row r="9" spans="1:3">
      <c s="3" r="A9" t="s">
        <v>372</v>
      </c>
    </row>
    <row r="10" spans="1:3">
      <c s="4" r="A10" t="s">
        <v>373</v>
      </c>
      <c s="8" r="B10" t="n">
        <v>9.926</v>
      </c>
      <c s="8" r="C10" t="n">
        <v>2.955</v>
      </c>
    </row>
    <row r="11" spans="1:3">
      <c s="4" r="A11" t="s">
        <v>374</v>
      </c>
      <c s="10" r="B11" t="n">
        <v>2.595</v>
      </c>
      <c s="10" r="C11" t="n">
        <v>19.247</v>
      </c>
    </row>
    <row r="12" spans="1:3">
      <c s="4" r="A12" t="s">
        <v>375</v>
      </c>
      <c s="10" r="B12" t="n">
        <v>12.112</v>
      </c>
      <c s="10" r="C12" t="n">
        <v>7.255</v>
      </c>
    </row>
    <row r="13" spans="1:3">
      <c s="4" r="A13" t="s">
        <v>362</v>
      </c>
      <c s="10" r="B13" t="n">
        <v>12.12</v>
      </c>
      <c s="10" r="C13" t="n">
        <v>9.359</v>
      </c>
    </row>
    <row r="14" spans="1:3">
      <c s="4" r="A14" t="s">
        <v>376</v>
      </c>
      <c s="8" r="B14" t="n">
        <v>4.093</v>
      </c>
      <c s="8" r="C14" t="n">
        <v>17.7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30"/>
    <col customWidth="1" max="3" min="3" width="30"/>
  </cols>
  <sheetData>
    <row r="1" spans="1:3">
      <c s="1" r="A1" t="s">
        <v>377</v>
      </c>
      <c s="2" r="B1" t="s">
        <v>1</v>
      </c>
    </row>
    <row r="2" spans="1:3">
      <c s="2" r="B2" t="s">
        <v>351</v>
      </c>
      <c s="2" r="C2" t="s">
        <v>352</v>
      </c>
    </row>
    <row r="3" spans="1:3">
      <c s="3" r="A3" t="s">
        <v>217</v>
      </c>
    </row>
    <row r="4" spans="1:3">
      <c s="4" r="A4" t="s">
        <v>353</v>
      </c>
      <c s="5" r="B4" t="n">
        <v>360549</v>
      </c>
      <c s="5" r="C4" t="n">
        <v>391828</v>
      </c>
    </row>
    <row r="5" spans="1:3">
      <c s="4" r="A5" t="s">
        <v>354</v>
      </c>
      <c s="5" r="B5" t="n">
        <v>15600</v>
      </c>
      <c s="5" r="C5" t="n">
        <v>600</v>
      </c>
    </row>
    <row r="6" spans="1:3">
      <c s="4" r="A6" t="s">
        <v>355</v>
      </c>
      <c s="5" r="C6" t="n">
        <v>-31879</v>
      </c>
    </row>
    <row r="7" spans="1:3">
      <c s="4" r="A7" t="s">
        <v>357</v>
      </c>
      <c s="5" r="B7" t="n">
        <v>376149</v>
      </c>
      <c s="5" r="C7" t="n">
        <v>360549</v>
      </c>
    </row>
    <row r="8" spans="1:3">
      <c s="4" r="A8" t="s">
        <v>378</v>
      </c>
      <c s="5" r="B8" t="n">
        <v>361155</v>
      </c>
      <c s="5" r="C8" t="n">
        <v>357070</v>
      </c>
    </row>
    <row r="9" spans="1:3">
      <c s="4" r="A9" t="s">
        <v>359</v>
      </c>
      <c s="8" r="B9" t="n">
        <v>0.432</v>
      </c>
      <c s="8" r="C9" t="n">
        <v>0.37</v>
      </c>
    </row>
    <row r="10" spans="1:3">
      <c s="4" r="A10" t="s">
        <v>360</v>
      </c>
      <c s="10" r="B10" t="n">
        <v>4.659</v>
      </c>
      <c s="10" r="C10" t="n">
        <v>18.6</v>
      </c>
    </row>
    <row r="11" spans="1:3">
      <c s="4" r="A11" t="s">
        <v>361</v>
      </c>
      <c s="10" r="C11" t="n">
        <v>0.013</v>
      </c>
    </row>
    <row r="12" spans="1:3">
      <c s="4" r="A12" t="s">
        <v>363</v>
      </c>
      <c s="10" r="B12" t="n">
        <v>0.607</v>
      </c>
      <c s="10" r="C12" t="n">
        <v>0.432</v>
      </c>
    </row>
    <row r="13" spans="1:3">
      <c s="4" r="A13" t="s">
        <v>379</v>
      </c>
      <c s="8" r="B13" t="n">
        <v>0.415</v>
      </c>
      <c s="8" r="C13" t="n">
        <v>0.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62</v>
      </c>
    </row>
    <row r="3" spans="1:3">
      <c s="3" r="A3" t="s">
        <v>80</v>
      </c>
    </row>
    <row r="4" spans="1:3">
      <c s="4" r="A4" t="s">
        <v>76</v>
      </c>
      <c s="7" r="B4" t="n">
        <v>-3321</v>
      </c>
      <c s="7" r="C4" t="n">
        <v>-4154</v>
      </c>
    </row>
    <row r="5" spans="1:3">
      <c s="3" r="A5" t="s">
        <v>81</v>
      </c>
    </row>
    <row r="6" spans="1:3">
      <c s="4" r="A6" t="s">
        <v>82</v>
      </c>
      <c s="5" r="B6" t="n">
        <v>26</v>
      </c>
      <c s="5" r="C6" t="n">
        <v>25</v>
      </c>
    </row>
    <row r="7" spans="1:3">
      <c s="4" r="A7" t="s">
        <v>83</v>
      </c>
      <c s="5" r="B7" t="n">
        <v>140</v>
      </c>
      <c s="5" r="C7" t="n">
        <v>37</v>
      </c>
    </row>
    <row r="8" spans="1:3">
      <c s="4" r="A8" t="s">
        <v>84</v>
      </c>
      <c s="5" r="B8" t="n">
        <v>389</v>
      </c>
      <c s="5" r="C8" t="n">
        <v>1262</v>
      </c>
    </row>
    <row r="9" spans="1:3">
      <c s="4" r="A9" t="s">
        <v>85</v>
      </c>
      <c s="5" r="B9" t="n">
        <v>0</v>
      </c>
      <c s="5" r="C9" t="n">
        <v>150</v>
      </c>
    </row>
    <row r="10" spans="1:3">
      <c s="4" r="A10" t="s">
        <v>86</v>
      </c>
      <c s="5" r="B10" t="n">
        <v>8</v>
      </c>
      <c s="5" r="C10" t="n">
        <v>0</v>
      </c>
    </row>
    <row r="11" spans="1:3">
      <c s="3" r="A11" t="s">
        <v>87</v>
      </c>
    </row>
    <row r="12" spans="1:3">
      <c s="4" r="A12" t="s">
        <v>88</v>
      </c>
      <c s="5" r="B12" t="n">
        <v>-16</v>
      </c>
      <c s="5" r="C12" t="n">
        <v>-26</v>
      </c>
    </row>
    <row r="13" spans="1:3">
      <c s="4" r="A13" t="s">
        <v>89</v>
      </c>
      <c s="5" r="B13" t="n">
        <v>-224</v>
      </c>
      <c s="5" r="C13" t="n">
        <v>-20</v>
      </c>
    </row>
    <row r="14" spans="1:3">
      <c s="4" r="A14" t="s">
        <v>90</v>
      </c>
      <c s="5" r="B14" t="n">
        <v>52</v>
      </c>
      <c s="5" r="C14" t="n">
        <v>75</v>
      </c>
    </row>
    <row r="15" spans="1:3">
      <c s="4" r="A15" t="s">
        <v>91</v>
      </c>
      <c s="5" r="B15" t="n">
        <v>100</v>
      </c>
      <c s="5" r="C15" t="n">
        <v>-29</v>
      </c>
    </row>
    <row r="16" spans="1:3">
      <c s="4" r="A16" t="s">
        <v>92</v>
      </c>
      <c s="5" r="B16" t="n">
        <v>84</v>
      </c>
      <c s="5" r="C16" t="n">
        <v>210</v>
      </c>
    </row>
    <row r="17" spans="1:3">
      <c s="4" r="A17" t="s">
        <v>93</v>
      </c>
      <c s="5" r="B17" t="n">
        <v>3</v>
      </c>
      <c s="5" r="C17" t="n">
        <v>0</v>
      </c>
    </row>
    <row r="18" spans="1:3">
      <c s="4" r="A18" t="s">
        <v>94</v>
      </c>
      <c s="5" r="B18" t="n">
        <v>-2759</v>
      </c>
      <c s="5" r="C18" t="n">
        <v>-2470</v>
      </c>
    </row>
    <row r="19" spans="1:3">
      <c s="3" r="A19" t="s">
        <v>95</v>
      </c>
    </row>
    <row r="20" spans="1:3">
      <c s="4" r="A20" t="s">
        <v>96</v>
      </c>
      <c s="5" r="B20" t="n">
        <v>-2</v>
      </c>
      <c s="5" r="C20" t="n">
        <v>-98</v>
      </c>
    </row>
    <row r="21" spans="1:3">
      <c s="4" r="A21" t="s">
        <v>97</v>
      </c>
      <c s="5" r="B21" t="n">
        <v>-46</v>
      </c>
      <c s="5" r="C21" t="n">
        <v>-426</v>
      </c>
    </row>
    <row r="22" spans="1:3">
      <c s="4" r="A22" t="s">
        <v>98</v>
      </c>
      <c s="5" r="B22" t="n">
        <v>-1</v>
      </c>
      <c s="5" r="C22" t="n">
        <v>0</v>
      </c>
    </row>
    <row r="23" spans="1:3">
      <c s="4" r="A23" t="s">
        <v>99</v>
      </c>
      <c s="5" r="B23" t="n">
        <v>-49</v>
      </c>
      <c s="5" r="C23" t="n">
        <v>-524</v>
      </c>
    </row>
    <row r="24" spans="1:3">
      <c s="3" r="A24" t="s">
        <v>100</v>
      </c>
    </row>
    <row r="25" spans="1:3">
      <c s="4" r="A25" t="s">
        <v>101</v>
      </c>
      <c s="5" r="B25" t="n">
        <v>623</v>
      </c>
      <c s="5" r="C25" t="n">
        <v>0</v>
      </c>
    </row>
    <row r="26" spans="1:3">
      <c s="4" r="A26" t="s">
        <v>102</v>
      </c>
      <c s="5" r="B26" t="n">
        <v>1114</v>
      </c>
      <c s="5" r="C26" t="n">
        <v>0</v>
      </c>
    </row>
    <row r="27" spans="1:3">
      <c s="4" r="A27" t="s">
        <v>103</v>
      </c>
      <c s="5" r="B27" t="n">
        <v>1</v>
      </c>
      <c s="5" r="C27" t="n">
        <v>0</v>
      </c>
    </row>
    <row r="28" spans="1:3">
      <c s="4" r="A28" t="s">
        <v>104</v>
      </c>
      <c s="5" r="B28" t="n">
        <v>0</v>
      </c>
      <c s="5" r="C28" t="n">
        <v>4938</v>
      </c>
    </row>
    <row r="29" spans="1:3">
      <c s="4" r="A29" t="s">
        <v>105</v>
      </c>
      <c s="5" r="B29" t="n">
        <v>1738</v>
      </c>
      <c s="5" r="C29" t="n">
        <v>4938</v>
      </c>
    </row>
    <row r="30" spans="1:3">
      <c s="4" r="A30" t="s">
        <v>106</v>
      </c>
      <c s="5" r="B30" t="n">
        <v>-1070</v>
      </c>
      <c s="5" r="C30" t="n">
        <v>1944</v>
      </c>
    </row>
    <row r="31" spans="1:3">
      <c s="4" r="A31" t="s">
        <v>107</v>
      </c>
      <c s="5" r="B31" t="n">
        <v>2570</v>
      </c>
      <c s="5" r="C31" t="n">
        <v>1526</v>
      </c>
    </row>
    <row r="32" spans="1:3">
      <c s="4" r="A32" t="s">
        <v>108</v>
      </c>
      <c s="5" r="B32" t="n">
        <v>1500</v>
      </c>
      <c s="5" r="C32" t="n">
        <v>3470</v>
      </c>
    </row>
    <row r="33" spans="1:3">
      <c s="3" r="A33" t="s">
        <v>109</v>
      </c>
    </row>
    <row r="34" spans="1:3">
      <c s="4" r="A34" t="s">
        <v>110</v>
      </c>
      <c s="5" r="B34" t="n">
        <v>7</v>
      </c>
      <c s="5" r="C34" t="n">
        <v>102</v>
      </c>
    </row>
    <row r="35" spans="1:3">
      <c s="3" r="A35" t="s">
        <v>111</v>
      </c>
    </row>
    <row r="36" spans="1:3">
      <c s="4" r="A36" t="s">
        <v>112</v>
      </c>
      <c s="5" r="B36" t="n">
        <v>0</v>
      </c>
      <c s="5" r="C36" t="n">
        <v>0</v>
      </c>
    </row>
    <row r="37" spans="1:3">
      <c s="4" r="A37" t="s">
        <v>113</v>
      </c>
      <c s="7" r="B37" t="n">
        <v>1</v>
      </c>
      <c s="7" r="C3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62</v>
      </c>
    </row>
    <row r="3" spans="1:3">
      <c s="3" r="A3" t="s">
        <v>366</v>
      </c>
    </row>
    <row r="4" spans="1:3">
      <c s="4" r="A4" t="s">
        <v>367</v>
      </c>
      <c s="5" r="B4" t="n">
        <v>600</v>
      </c>
      <c s="5" r="C4" t="n">
        <v>14403</v>
      </c>
    </row>
    <row r="5" spans="1:3">
      <c s="4" r="A5" t="s">
        <v>368</v>
      </c>
      <c s="5" r="B5" t="n">
        <v>15600</v>
      </c>
      <c s="5" r="C5" t="n">
        <v>600</v>
      </c>
    </row>
    <row r="6" spans="1:3">
      <c s="4" r="A6" t="s">
        <v>369</v>
      </c>
      <c s="5" r="B6" t="n">
        <v>-1206</v>
      </c>
      <c s="5" r="C6" t="n">
        <v>-11524</v>
      </c>
    </row>
    <row r="7" spans="1:3">
      <c s="4" r="A7" t="s">
        <v>371</v>
      </c>
      <c s="5" r="B7" t="n">
        <v>14994</v>
      </c>
      <c s="5" r="C7" t="n">
        <v>3479</v>
      </c>
    </row>
    <row r="8" spans="1:3">
      <c s="3" r="A8" t="s">
        <v>372</v>
      </c>
    </row>
    <row r="9" spans="1:3">
      <c s="4" r="A9" t="s">
        <v>373</v>
      </c>
      <c s="8" r="B9" t="n">
        <v>18.6</v>
      </c>
      <c s="8" r="C9" t="n">
        <v>2.441</v>
      </c>
    </row>
    <row r="10" spans="1:3">
      <c s="4" r="A10" t="s">
        <v>374</v>
      </c>
      <c s="10" r="B10" t="n">
        <v>4.659</v>
      </c>
      <c s="10" r="C10" t="n">
        <v>18.6</v>
      </c>
    </row>
    <row r="11" spans="1:3">
      <c s="4" r="A11" t="s">
        <v>375</v>
      </c>
      <c s="10" r="B11" t="n">
        <v>4.554</v>
      </c>
      <c s="10" r="C11" t="n">
        <v>2.441</v>
      </c>
    </row>
    <row r="12" spans="1:3">
      <c s="4" r="A12" t="s">
        <v>376</v>
      </c>
      <c s="8" r="B12" t="n">
        <v>5.225</v>
      </c>
      <c s="8" r="C12" t="n">
        <v>5.2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9"/>
    <col customWidth="1" max="2" min="2" width="30"/>
  </cols>
  <sheetData>
    <row r="1" spans="1:2">
      <c s="1" r="A1" t="s">
        <v>381</v>
      </c>
      <c s="2" r="B1" t="s">
        <v>1</v>
      </c>
    </row>
    <row r="2" spans="1:2">
      <c s="2" r="B2" t="s">
        <v>351</v>
      </c>
    </row>
    <row r="3" spans="1:2">
      <c s="3" r="A3" t="s">
        <v>217</v>
      </c>
    </row>
    <row r="4" spans="1:2">
      <c s="4" r="A4" t="s">
        <v>382</v>
      </c>
      <c s="5" r="B4" t="n">
        <v>953015</v>
      </c>
    </row>
    <row r="5" spans="1:2">
      <c s="4" r="A5" t="s">
        <v>383</v>
      </c>
      <c s="5" r="B5" t="n">
        <v>808185</v>
      </c>
    </row>
    <row r="6" spans="1:2">
      <c s="4" r="A6" t="s">
        <v>384</v>
      </c>
    </row>
    <row r="7" spans="1:2">
      <c s="3" r="A7" t="s">
        <v>217</v>
      </c>
    </row>
    <row r="8" spans="1:2">
      <c s="4" r="A8" t="s">
        <v>382</v>
      </c>
      <c s="5" r="B8" t="n">
        <v>57610</v>
      </c>
    </row>
    <row r="9" spans="1:2">
      <c s="4" r="A9" t="s">
        <v>383</v>
      </c>
      <c s="5" r="B9" t="n">
        <v>57610</v>
      </c>
    </row>
    <row r="10" spans="1:2">
      <c s="4" r="A10" t="s">
        <v>385</v>
      </c>
      <c s="8" r="B10" t="n">
        <v>2.44</v>
      </c>
    </row>
    <row r="11" spans="1:2">
      <c s="4" r="A11" t="s">
        <v>386</v>
      </c>
      <c s="4" r="B11" t="s">
        <v>387</v>
      </c>
    </row>
    <row r="12" spans="1:2">
      <c s="4" r="A12" t="s">
        <v>388</v>
      </c>
    </row>
    <row r="13" spans="1:2">
      <c s="3" r="A13" t="s">
        <v>217</v>
      </c>
    </row>
    <row r="14" spans="1:2">
      <c s="4" r="A14" t="s">
        <v>382</v>
      </c>
      <c s="5" r="B14" t="n">
        <v>662725</v>
      </c>
    </row>
    <row r="15" spans="1:2">
      <c s="4" r="A15" t="s">
        <v>383</v>
      </c>
      <c s="5" r="B15" t="n">
        <v>662725</v>
      </c>
    </row>
    <row r="16" spans="1:2">
      <c s="4" r="A16" t="s">
        <v>385</v>
      </c>
      <c s="8" r="B16" t="n">
        <v>0.013</v>
      </c>
    </row>
    <row r="17" spans="1:2">
      <c s="4" r="A17" t="s">
        <v>386</v>
      </c>
      <c s="4" r="B17" t="s">
        <v>389</v>
      </c>
    </row>
    <row r="18" spans="1:2">
      <c s="4" r="A18" t="s">
        <v>390</v>
      </c>
    </row>
    <row r="19" spans="1:2">
      <c s="3" r="A19" t="s">
        <v>217</v>
      </c>
    </row>
    <row r="20" spans="1:2">
      <c s="4" r="A20" t="s">
        <v>382</v>
      </c>
      <c s="5" r="B20" t="n">
        <v>126900</v>
      </c>
    </row>
    <row r="21" spans="1:2">
      <c s="4" r="A21" t="s">
        <v>383</v>
      </c>
      <c s="5" r="B21" t="n">
        <v>76146</v>
      </c>
    </row>
    <row r="22" spans="1:2">
      <c s="4" r="A22" t="s">
        <v>385</v>
      </c>
      <c s="8" r="B22" t="n">
        <v>19.3</v>
      </c>
    </row>
    <row r="23" spans="1:2">
      <c s="4" r="A23" t="s">
        <v>386</v>
      </c>
      <c s="4" r="B23" t="s">
        <v>391</v>
      </c>
    </row>
    <row r="24" spans="1:2">
      <c s="4" r="A24" t="s">
        <v>392</v>
      </c>
    </row>
    <row r="25" spans="1:2">
      <c s="3" r="A25" t="s">
        <v>217</v>
      </c>
    </row>
    <row r="26" spans="1:2">
      <c s="4" r="A26" t="s">
        <v>382</v>
      </c>
      <c s="5" r="B26" t="n">
        <v>2280</v>
      </c>
    </row>
    <row r="27" spans="1:2">
      <c s="4" r="A27" t="s">
        <v>383</v>
      </c>
      <c s="5" r="B27" t="n">
        <v>1224</v>
      </c>
    </row>
    <row r="28" spans="1:2">
      <c s="4" r="A28" t="s">
        <v>385</v>
      </c>
      <c s="8" r="B28" t="n">
        <v>18.6</v>
      </c>
    </row>
    <row r="29" spans="1:2">
      <c s="4" r="A29" t="s">
        <v>386</v>
      </c>
      <c s="4" r="B29" t="s">
        <v>393</v>
      </c>
    </row>
    <row r="30" spans="1:2">
      <c s="4" r="A30" t="s">
        <v>394</v>
      </c>
    </row>
    <row r="31" spans="1:2">
      <c s="3" r="A31" t="s">
        <v>217</v>
      </c>
    </row>
    <row r="32" spans="1:2">
      <c s="4" r="A32" t="s">
        <v>382</v>
      </c>
      <c s="5" r="B32" t="n">
        <v>10000</v>
      </c>
    </row>
    <row r="33" spans="1:2">
      <c s="4" r="A33" t="s">
        <v>383</v>
      </c>
      <c s="5" r="B33" t="n">
        <v>7500</v>
      </c>
    </row>
    <row r="34" spans="1:2">
      <c s="4" r="A34" t="s">
        <v>385</v>
      </c>
      <c s="8" r="B34" t="n">
        <v>4.6</v>
      </c>
    </row>
    <row r="35" spans="1:2">
      <c s="4" r="A35" t="s">
        <v>386</v>
      </c>
      <c s="4" r="B35" t="s">
        <v>395</v>
      </c>
    </row>
    <row r="36" spans="1:2">
      <c s="4" r="A36" t="s">
        <v>396</v>
      </c>
    </row>
    <row r="37" spans="1:2">
      <c s="3" r="A37" t="s">
        <v>217</v>
      </c>
    </row>
    <row r="38" spans="1:2">
      <c s="4" r="A38" t="s">
        <v>382</v>
      </c>
      <c s="5" r="B38" t="n">
        <v>31500</v>
      </c>
    </row>
    <row r="39" spans="1:2">
      <c s="4" r="A39" t="s">
        <v>383</v>
      </c>
      <c s="5" r="B39" t="n">
        <v>1980</v>
      </c>
    </row>
    <row r="40" spans="1:2">
      <c s="4" r="A40" t="s">
        <v>385</v>
      </c>
      <c s="8" r="B40" t="n">
        <v>5.1</v>
      </c>
    </row>
    <row r="41" spans="1:2">
      <c s="4" r="A41" t="s">
        <v>386</v>
      </c>
      <c s="4" r="B41" t="s">
        <v>397</v>
      </c>
    </row>
    <row r="42" spans="1:2">
      <c s="4" r="A42" t="s">
        <v>398</v>
      </c>
    </row>
    <row r="43" spans="1:2">
      <c s="3" r="A43" t="s">
        <v>217</v>
      </c>
    </row>
    <row r="44" spans="1:2">
      <c s="4" r="A44" t="s">
        <v>382</v>
      </c>
      <c s="5" r="B44" t="n">
        <v>62000</v>
      </c>
    </row>
    <row r="45" spans="1:2">
      <c s="4" r="A45" t="s">
        <v>383</v>
      </c>
      <c s="5" r="B45" t="n">
        <v>1000</v>
      </c>
    </row>
    <row r="46" spans="1:2">
      <c s="4" r="A46" t="s">
        <v>385</v>
      </c>
      <c s="8" r="B46" t="n">
        <v>1.66</v>
      </c>
    </row>
    <row r="47" spans="1:2">
      <c s="4" r="A47" t="s">
        <v>386</v>
      </c>
      <c s="4" r="B47"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s="1" r="A1" t="s">
        <v>400</v>
      </c>
      <c s="2" r="B1" t="s">
        <v>1</v>
      </c>
    </row>
    <row r="2" spans="1:2">
      <c s="2" r="B2" t="s">
        <v>401</v>
      </c>
    </row>
    <row r="3" spans="1:2">
      <c s="4" r="A3" t="s">
        <v>402</v>
      </c>
    </row>
    <row r="4" spans="1:2">
      <c s="3" r="A4" t="s">
        <v>217</v>
      </c>
    </row>
    <row r="5" spans="1:2">
      <c s="4" r="A5" t="s">
        <v>403</v>
      </c>
      <c s="5" r="B5" t="n">
        <v>1400000</v>
      </c>
    </row>
    <row r="6" spans="1:2">
      <c s="4" r="A6" t="s">
        <v>229</v>
      </c>
    </row>
    <row r="7" spans="1:2">
      <c s="3" r="A7" t="s">
        <v>217</v>
      </c>
    </row>
    <row r="8" spans="1:2">
      <c s="4" r="A8" t="s">
        <v>404</v>
      </c>
      <c s="7" r="B8" t="n">
        <v>11</v>
      </c>
    </row>
    <row r="9" spans="1:2">
      <c s="4" r="A9" t="s">
        <v>405</v>
      </c>
      <c s="4" r="B9" t="s">
        <v>406</v>
      </c>
    </row>
    <row r="10" spans="1:2">
      <c s="4" r="A10" t="s">
        <v>226</v>
      </c>
    </row>
    <row r="11" spans="1:2">
      <c s="3" r="A11" t="s">
        <v>217</v>
      </c>
    </row>
    <row r="12" spans="1:2">
      <c s="4" r="A12" t="s">
        <v>407</v>
      </c>
      <c s="7" r="B12" t="n">
        <v>249</v>
      </c>
    </row>
    <row r="13" spans="1:2">
      <c s="4" r="A13" t="s">
        <v>408</v>
      </c>
      <c s="4" r="B13"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26"/>
    <col customWidth="1" max="3" min="3" width="25"/>
  </cols>
  <sheetData>
    <row r="1" spans="1:3">
      <c s="1" r="A1" t="s">
        <v>410</v>
      </c>
      <c s="2" r="B1" t="s">
        <v>1</v>
      </c>
    </row>
    <row r="2" spans="1:3">
      <c s="2" r="B2" t="s">
        <v>2</v>
      </c>
      <c s="2" r="C2" t="s">
        <v>62</v>
      </c>
    </row>
    <row r="3" spans="1:3">
      <c s="3" r="A3" t="s">
        <v>411</v>
      </c>
    </row>
    <row r="4" spans="1:3">
      <c s="4" r="A4" t="s">
        <v>412</v>
      </c>
      <c s="5" r="B4" t="n">
        <v>1001369</v>
      </c>
      <c s="5" r="C4" t="n">
        <v>1001369</v>
      </c>
    </row>
    <row r="5" spans="1:3">
      <c s="4" r="A5" t="s">
        <v>413</v>
      </c>
      <c s="5" r="B5" t="n">
        <v>1198631</v>
      </c>
    </row>
    <row r="6" spans="1:3">
      <c s="4" r="A6" t="s">
        <v>414</v>
      </c>
      <c s="5" r="B6" t="n">
        <v>2200000</v>
      </c>
      <c s="5" r="C6" t="n">
        <v>1001369</v>
      </c>
    </row>
    <row r="7" spans="1:3">
      <c s="4" r="A7" t="s">
        <v>415</v>
      </c>
      <c s="9" r="B7" t="n">
        <v>9.960000000000001</v>
      </c>
      <c s="9" r="C7" t="n">
        <v>9.960000000000001</v>
      </c>
    </row>
    <row r="8" spans="1:3">
      <c s="4" r="A8" t="s">
        <v>416</v>
      </c>
      <c s="11" r="B8" t="n">
        <v>2.19</v>
      </c>
    </row>
    <row r="9" spans="1:3">
      <c s="4" r="A9" t="s">
        <v>417</v>
      </c>
      <c s="9" r="B9" t="n">
        <v>5.72</v>
      </c>
      <c s="9" r="C9" t="n">
        <v>9.960000000000001</v>
      </c>
    </row>
    <row r="10" spans="1:3">
      <c s="4" r="A10" t="s">
        <v>418</v>
      </c>
      <c s="4" r="B10" t="s">
        <v>419</v>
      </c>
    </row>
    <row r="11" spans="1:3">
      <c s="4" r="A11" t="s">
        <v>420</v>
      </c>
      <c s="4" r="B11" t="s">
        <v>421</v>
      </c>
      <c s="4" r="C11" t="s">
        <v>4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s="1" r="A1" t="s">
        <v>423</v>
      </c>
      <c s="2" r="B1" t="s">
        <v>424</v>
      </c>
    </row>
    <row r="2" spans="1:2">
      <c s="4" r="A2" t="s">
        <v>253</v>
      </c>
    </row>
    <row r="3" spans="1:2">
      <c s="3" r="A3" t="s">
        <v>411</v>
      </c>
    </row>
    <row r="4" spans="1:2">
      <c s="4" r="A4" t="s">
        <v>332</v>
      </c>
      <c s="5" r="B4" t="n">
        <v>11986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425</v>
      </c>
      <c s="2" r="B1" t="s">
        <v>115</v>
      </c>
    </row>
    <row r="2" spans="1:2">
      <c s="3" r="A2" t="s">
        <v>426</v>
      </c>
    </row>
    <row r="3" spans="1:2">
      <c s="5" r="A3" t="n">
        <v>2016</v>
      </c>
      <c s="7" r="B3" t="n">
        <v>97</v>
      </c>
    </row>
    <row r="4" spans="1:2">
      <c s="5" r="A4" t="n">
        <v>2017</v>
      </c>
      <c s="5" r="B4" t="n">
        <v>17</v>
      </c>
    </row>
    <row r="5" spans="1:2">
      <c s="4" r="A5" t="s">
        <v>427</v>
      </c>
      <c s="7" r="B5" t="n">
        <v>1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61</v>
      </c>
      <c s="2" r="D1" t="s">
        <v>1</v>
      </c>
    </row>
    <row r="2" spans="1:5">
      <c s="2" r="B2" t="s">
        <v>2</v>
      </c>
      <c s="2" r="C2" t="s">
        <v>62</v>
      </c>
      <c s="2" r="D2" t="s">
        <v>2</v>
      </c>
      <c s="2" r="E2" t="s">
        <v>62</v>
      </c>
    </row>
    <row r="3" spans="1:5">
      <c s="3" r="A3" t="s">
        <v>429</v>
      </c>
    </row>
    <row r="4" spans="1:5">
      <c s="4" r="A4" t="s">
        <v>346</v>
      </c>
      <c s="7" r="B4" t="n">
        <v>62</v>
      </c>
      <c s="7" r="C4" t="n">
        <v>35</v>
      </c>
      <c s="7" r="D4" t="n">
        <v>140</v>
      </c>
      <c s="7" r="E4" t="n">
        <v>462</v>
      </c>
    </row>
    <row r="5" spans="1:5">
      <c s="4" r="A5" t="s">
        <v>347</v>
      </c>
    </row>
    <row r="6" spans="1:5">
      <c s="3" r="A6" t="s">
        <v>429</v>
      </c>
    </row>
    <row r="7" spans="1:5">
      <c s="4" r="A7" t="s">
        <v>346</v>
      </c>
      <c s="5" r="B7" t="n">
        <v>16</v>
      </c>
      <c s="5" r="C7" t="n">
        <v>-45</v>
      </c>
      <c s="5" r="D7" t="n">
        <v>63</v>
      </c>
      <c s="5" r="E7" t="n">
        <v>34</v>
      </c>
    </row>
    <row r="8" spans="1:5">
      <c s="4" r="A8" t="s">
        <v>349</v>
      </c>
    </row>
    <row r="9" spans="1:5">
      <c s="3" r="A9" t="s">
        <v>429</v>
      </c>
    </row>
    <row r="10" spans="1:5">
      <c s="4" r="A10" t="s">
        <v>346</v>
      </c>
      <c s="5" r="B10" t="n">
        <v>8</v>
      </c>
      <c s="5" r="C10" t="n">
        <v>40</v>
      </c>
      <c s="5" r="D10" t="n">
        <v>34</v>
      </c>
      <c s="5" r="E10" t="n">
        <v>381</v>
      </c>
    </row>
    <row r="11" spans="1:5">
      <c s="4" r="A11" t="s">
        <v>348</v>
      </c>
    </row>
    <row r="12" spans="1:5">
      <c s="3" r="A12" t="s">
        <v>429</v>
      </c>
    </row>
    <row r="13" spans="1:5">
      <c s="4" r="A13" t="s">
        <v>346</v>
      </c>
      <c s="7" r="B13" t="n">
        <v>38</v>
      </c>
      <c s="7" r="C13" t="n">
        <v>40</v>
      </c>
      <c s="7" r="D13" t="n">
        <v>43</v>
      </c>
      <c s="7" r="E13" t="n">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430</v>
      </c>
      <c s="2" r="B1" t="s">
        <v>61</v>
      </c>
    </row>
    <row r="2" spans="1:4">
      <c s="2" r="B2" t="s">
        <v>2</v>
      </c>
      <c s="2" r="C2" t="s">
        <v>431</v>
      </c>
      <c s="2" r="D2" t="s">
        <v>432</v>
      </c>
    </row>
    <row r="3" spans="1:4">
      <c s="3" r="A3" t="s">
        <v>217</v>
      </c>
    </row>
    <row r="4" spans="1:4">
      <c s="4" r="A4" t="s">
        <v>433</v>
      </c>
      <c s="5" r="B4" t="n">
        <v>62201</v>
      </c>
      <c s="5" r="C4" t="n">
        <v>61450</v>
      </c>
      <c s="5" r="D4" t="n">
        <v>3965</v>
      </c>
    </row>
    <row r="5" spans="1:4">
      <c s="4" r="A5" t="s">
        <v>434</v>
      </c>
      <c s="5" r="B5" t="n">
        <v>62201</v>
      </c>
      <c s="5" r="C5" t="n">
        <v>61450</v>
      </c>
      <c s="5" r="D5" t="n">
        <v>3965</v>
      </c>
    </row>
    <row r="6" spans="1:4">
      <c s="4" r="A6" t="s">
        <v>372</v>
      </c>
      <c s="8" r="B6" t="n">
        <v>0.013</v>
      </c>
      <c s="8" r="C6" t="n">
        <v>0.013</v>
      </c>
      <c s="8" r="D6" t="n">
        <v>0.0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3"/>
  </cols>
  <sheetData>
    <row r="1" spans="1:4">
      <c s="1" r="A1" t="s">
        <v>435</v>
      </c>
      <c s="2" r="B1" t="s">
        <v>300</v>
      </c>
      <c s="2" r="C1" t="s">
        <v>61</v>
      </c>
      <c s="2" r="D1" t="s">
        <v>1</v>
      </c>
    </row>
    <row r="2" spans="1:4">
      <c s="2" r="B2" t="s">
        <v>436</v>
      </c>
      <c s="2" r="C2" t="s">
        <v>2</v>
      </c>
      <c s="2" r="D2" t="s">
        <v>2</v>
      </c>
    </row>
    <row r="3" spans="1:4">
      <c s="3" r="A3" t="s">
        <v>437</v>
      </c>
    </row>
    <row r="4" spans="1:4">
      <c s="4" r="A4" t="s">
        <v>438</v>
      </c>
      <c s="4" r="D4" t="s">
        <v>439</v>
      </c>
    </row>
    <row r="5" spans="1:4">
      <c s="4" r="A5" t="s">
        <v>440</v>
      </c>
      <c s="5" r="B5" t="n">
        <v>5800000</v>
      </c>
    </row>
    <row r="6" spans="1:4">
      <c s="4" r="A6" t="s">
        <v>441</v>
      </c>
      <c s="5" r="B6" t="n">
        <v>58400000</v>
      </c>
    </row>
    <row r="7" spans="1:4">
      <c s="4" r="A7" t="s">
        <v>442</v>
      </c>
    </row>
    <row r="8" spans="1:4">
      <c s="3" r="A8" t="s">
        <v>437</v>
      </c>
    </row>
    <row r="9" spans="1:4">
      <c s="4" r="A9" t="s">
        <v>443</v>
      </c>
      <c s="7" r="C9" t="n">
        <v>117</v>
      </c>
      <c s="7" r="D9" t="n">
        <v>117</v>
      </c>
    </row>
    <row r="10" spans="1:4">
      <c s="4" r="A10" t="s">
        <v>408</v>
      </c>
      <c s="4" r="D10" t="s">
        <v>444</v>
      </c>
    </row>
    <row r="11" spans="1:4">
      <c s="4" r="A11" t="s">
        <v>445</v>
      </c>
    </row>
    <row r="12" spans="1:4">
      <c s="3" r="A12" t="s">
        <v>437</v>
      </c>
    </row>
    <row r="13" spans="1:4">
      <c s="4" r="A13" t="s">
        <v>446</v>
      </c>
      <c s="5" r="C13" t="n">
        <v>10000</v>
      </c>
    </row>
    <row r="14" spans="1:4">
      <c s="4" r="A14" t="s">
        <v>447</v>
      </c>
    </row>
    <row r="15" spans="1:4">
      <c s="3" r="A15" t="s">
        <v>437</v>
      </c>
    </row>
    <row r="16" spans="1:4">
      <c s="4" r="A16" t="s">
        <v>446</v>
      </c>
      <c s="5" r="C16" t="n">
        <v>40000</v>
      </c>
    </row>
    <row r="17" spans="1:4">
      <c s="4" r="A17" t="s">
        <v>448</v>
      </c>
      <c s="4" r="C17"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50</v>
      </c>
      <c s="2" r="B1" t="s">
        <v>61</v>
      </c>
      <c s="2" r="D1" t="s">
        <v>1</v>
      </c>
    </row>
    <row r="2" spans="1:5">
      <c s="2" r="B2" t="s">
        <v>2</v>
      </c>
      <c s="2" r="C2" t="s">
        <v>62</v>
      </c>
      <c s="2" r="D2" t="s">
        <v>2</v>
      </c>
      <c s="2" r="E2" t="s">
        <v>62</v>
      </c>
    </row>
    <row r="3" spans="1:5">
      <c s="3" r="A3" t="s">
        <v>451</v>
      </c>
    </row>
    <row r="4" spans="1:5">
      <c s="4" r="A4" t="s">
        <v>452</v>
      </c>
      <c s="7" r="B4" t="n">
        <v>0</v>
      </c>
      <c s="7" r="C4" t="n">
        <v>0</v>
      </c>
      <c s="7" r="D4" t="n">
        <v>0</v>
      </c>
      <c s="7" r="E4" t="n">
        <v>0</v>
      </c>
    </row>
    <row r="5" spans="1:5">
      <c s="4" r="A5" t="s">
        <v>453</v>
      </c>
      <c s="5" r="B5" t="n">
        <v>-14</v>
      </c>
      <c s="5" r="C5" t="n">
        <v>-1</v>
      </c>
      <c s="5" r="D5" t="n">
        <v>-17</v>
      </c>
      <c s="5" r="E5" t="n">
        <v>-5</v>
      </c>
    </row>
    <row r="6" spans="1:5">
      <c s="4" r="A6" t="s">
        <v>454</v>
      </c>
      <c s="5" r="B6" t="n">
        <v>3</v>
      </c>
      <c s="5" r="C6" t="n">
        <v>16</v>
      </c>
      <c s="5" r="D6" t="n">
        <v>27</v>
      </c>
      <c s="5" r="E6" t="n">
        <v>4</v>
      </c>
    </row>
    <row r="7" spans="1:5">
      <c s="4" r="A7" t="s">
        <v>455</v>
      </c>
      <c s="7" r="B7" t="n">
        <v>-11</v>
      </c>
      <c s="7" r="C7" t="n">
        <v>15</v>
      </c>
      <c s="7" r="D7" t="n">
        <v>10</v>
      </c>
      <c s="7" r="E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114</v>
      </c>
      <c s="2" r="B1" t="s">
        <v>1</v>
      </c>
    </row>
    <row r="2" spans="1:2">
      <c s="2" r="B2" t="s">
        <v>115</v>
      </c>
    </row>
    <row r="3" spans="1:2">
      <c s="4" r="A3" t="s">
        <v>116</v>
      </c>
      <c s="7" r="B3" t="n">
        <v>5</v>
      </c>
    </row>
    <row r="4" spans="1:2">
      <c s="4" r="A4" t="s">
        <v>117</v>
      </c>
      <c s="7" r="B4" t="n">
        <v>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r="A1" t="s">
        <v>456</v>
      </c>
      <c s="2" r="B1" t="s">
        <v>457</v>
      </c>
    </row>
    <row r="2" spans="1:2">
      <c s="3" r="A2" t="s">
        <v>458</v>
      </c>
    </row>
    <row r="3" spans="1:2">
      <c s="4" r="A3" t="s">
        <v>459</v>
      </c>
      <c s="7" r="B3" t="n">
        <v>50</v>
      </c>
    </row>
    <row r="4" spans="1:2">
      <c s="4" r="A4" t="s">
        <v>460</v>
      </c>
      <c s="5" r="B4" t="n">
        <v>342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ASH</vt:lpstr>
      <vt:lpstr>CONSOLIDATED STATEMENTS OF CAS6</vt:lpstr>
      <vt:lpstr>GENERAL</vt:lpstr>
      <vt:lpstr>SIGNIFICANT ACCOUNTING POLICIES</vt:lpstr>
      <vt:lpstr>OTHER RECEIVABLES AND PREPAID E</vt:lpstr>
      <vt:lpstr>PROPERTY AND EQUIPMENT, NET</vt:lpstr>
      <vt:lpstr>OTHER ASSETS, NET</vt:lpstr>
      <vt:lpstr>CONVERTIBLE NOTES PAYABLE</vt:lpstr>
      <vt:lpstr>ACCRUED EXPENSES AND OTHER LIAB</vt:lpstr>
      <vt:lpstr>RELATED PARTIES</vt:lpstr>
      <vt:lpstr>STOCK OPTION PLAN</vt:lpstr>
      <vt:lpstr>WARRANTS</vt:lpstr>
      <vt:lpstr>COMMITMENTS AND CONTINGENT LIAB</vt:lpstr>
      <vt:lpstr>STOCK CAPITAL</vt:lpstr>
      <vt:lpstr>FINANCIAL (EXPENSES) INCOME, NE</vt:lpstr>
      <vt:lpstr>SUBSEQUENT EVENTS</vt:lpstr>
      <vt:lpstr>SIGNIFICANT ACCOUNTING POLICI21</vt:lpstr>
      <vt:lpstr>SIGNIFICANT ACCOUNTING POLICI22</vt:lpstr>
      <vt:lpstr>OTHER RECEIVABLES AND PREPAID23</vt:lpstr>
      <vt:lpstr>PROPERTY AND EQUIPMENT, NET (Ta</vt:lpstr>
      <vt:lpstr>OTHER ASSETS, NET (Tables)</vt:lpstr>
      <vt:lpstr>CONVERTIBLE NOTES PAYABLE (Tabl</vt:lpstr>
      <vt:lpstr>ACCRUED EXPENSES AND OTHER LI27</vt:lpstr>
      <vt:lpstr>STOCK OPTION PLAN (Tables)</vt:lpstr>
      <vt:lpstr>WARRANTS (Tables)</vt:lpstr>
      <vt:lpstr>COMMITMENTS AND CONTINGENT LI30</vt:lpstr>
      <vt:lpstr>STOCK CAPITAL (Tables)</vt:lpstr>
      <vt:lpstr>FINANCIAL (EXPENSES) INCOME, 32</vt:lpstr>
      <vt:lpstr>GENERAL (Details Textual)</vt:lpstr>
      <vt:lpstr>SIGNIFICANT ACCOUNTING POLICI34</vt:lpstr>
      <vt:lpstr>SIGNIFICANT ACCOUNTING POLICI35</vt:lpstr>
      <vt:lpstr>SIGNIFICANT ACCOUNTING POLICI36</vt:lpstr>
      <vt:lpstr>OTHER RECEIVABLES AND PREPAID37</vt:lpstr>
      <vt:lpstr>PROPERTY AND EQUIPMENT, NET (De</vt:lpstr>
      <vt:lpstr>PROPERTY AND EQUIPMENT, NET (39</vt:lpstr>
      <vt:lpstr>OTHER ASSETS, NET (Details)</vt:lpstr>
      <vt:lpstr>OTHER ASSETS, NET (Details Text</vt:lpstr>
      <vt:lpstr>CONVERTIBLE NOTES PAYABLE (Deta</vt:lpstr>
      <vt:lpstr>CONVERTIBLE NOTES PAYABLE (De43</vt:lpstr>
      <vt:lpstr>ACCRUED EXPENSES AND OTHER LI44</vt:lpstr>
      <vt:lpstr>RELATED PARTIES (Details Textua</vt:lpstr>
      <vt:lpstr>STOCK OPTION PLAN (Details)</vt:lpstr>
      <vt:lpstr>STOCK OPTION PLAN (Details 1)</vt:lpstr>
      <vt:lpstr>STOCK OPTION PLAN (Details 2)</vt:lpstr>
      <vt:lpstr>STOCK OPTION PLAN (Details 3)</vt:lpstr>
      <vt:lpstr>STOCK OPTION PLAN (Details 4)</vt:lpstr>
      <vt:lpstr>STOCK OPTION PLAN (Details 5)</vt:lpstr>
      <vt:lpstr>STOCK OPTION PLAN (Details Text</vt:lpstr>
      <vt:lpstr>WARRANTS (Details)</vt:lpstr>
      <vt:lpstr>WARRANTS (Details Textual)</vt:lpstr>
      <vt:lpstr>COMMITMENTS AND CONTINGENT LI55</vt:lpstr>
      <vt:lpstr>STOCK CAPITAL (Details)</vt:lpstr>
      <vt:lpstr>STOCK CAPITAL (Details 1)</vt:lpstr>
      <vt:lpstr>STOCK CAPITAL (Details Textual)</vt:lpstr>
      <vt:lpstr>FINANCIAL (EXPENSES) INCOME, 5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9:02Z</dcterms:created>
  <dcterms:modified xmlns:dcterms="http://purl.org/dc/terms/" xmlns:xsi="http://www.w3.org/2001/XMLSchema-instance" xsi:type="dcterms:W3CDTF">2015-11-16T16:29:02Z</dcterms:modified>
  <dc:title xmlns:dc="http://purl.org/dc/elements/1.1/">Untitled</dc:title>
  <dc:description xmlns:dc="http://purl.org/dc/elements/1.1/"/>
  <dc:subject xmlns:dc="http://purl.org/dc/elements/1.1/"/>
  <cp:keywords/>
  <cp:category/>
</cp:coreProperties>
</file>